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The Company and Summary of Sign" sheetId="7" r:id="rId7"/>
    <s:sheet name="Fair Value of Financial Instrum" sheetId="8" r:id="rId8"/>
    <s:sheet name="Acquisition" sheetId="9" r:id="rId9"/>
    <s:sheet name="Balance Sheet Components" sheetId="10" r:id="rId10"/>
    <s:sheet name="Net Loss Per Share" sheetId="11" r:id="rId11"/>
    <s:sheet name="Commitments and Contingencies" sheetId="12" r:id="rId12"/>
    <s:sheet name="Stockholders' Equity and Stock-" sheetId="13" r:id="rId13"/>
    <s:sheet name="Income Taxes" sheetId="14" r:id="rId14"/>
    <s:sheet name="Segment Information" sheetId="15" r:id="rId15"/>
    <s:sheet name="The Company and Summary of Si16" sheetId="16" r:id="rId16"/>
    <s:sheet name="Fair Value of Financial Instr17" sheetId="17" r:id="rId17"/>
    <s:sheet name="Acquisition (Tables)" sheetId="18" r:id="rId18"/>
    <s:sheet name="Balance Sheet Components (Table" sheetId="19" r:id="rId19"/>
    <s:sheet name="Net Loss Per Share (Tables)" sheetId="20" r:id="rId20"/>
    <s:sheet name="Stockholders' Equity and Stoc21" sheetId="21" r:id="rId21"/>
    <s:sheet name="Segment Information (Tables)" sheetId="22" r:id="rId22"/>
    <s:sheet name="The Company and Summary of Si23" sheetId="23" r:id="rId23"/>
    <s:sheet name="Fair Value of Financial Instr24" sheetId="24" r:id="rId24"/>
    <s:sheet name="Fair Value of Financial Instr25" sheetId="25" r:id="rId25"/>
    <s:sheet name="Fair Value of Financial Instr26" sheetId="26" r:id="rId26"/>
    <s:sheet name="Fair Value of Financial Instr27" sheetId="27" r:id="rId27"/>
    <s:sheet name="Fair Value of Financial Instr28" sheetId="28" r:id="rId28"/>
    <s:sheet name="Acquisition - Purchase Price (D" sheetId="29" r:id="rId29"/>
    <s:sheet name="Acquisition Narrative (Details)" sheetId="30" r:id="rId30"/>
    <s:sheet name="Balance Sheet Components (Detai" sheetId="31" r:id="rId31"/>
    <s:sheet name="Balance Sheet Components (Det32" sheetId="32" r:id="rId32"/>
    <s:sheet name="Balance Sheet Components (Det33" sheetId="33" r:id="rId33"/>
    <s:sheet name="Balance Sheet Components (Det34" sheetId="34" r:id="rId34"/>
    <s:sheet name="Balance Sheet Components (Det35" sheetId="35" r:id="rId35"/>
    <s:sheet name="Balance Sheet Components (Det36" sheetId="36" r:id="rId36"/>
    <s:sheet name="Balance Sheet Components (Det37" sheetId="37" r:id="rId37"/>
    <s:sheet name="Net Loss Per Share (Details 1)" sheetId="38" r:id="rId38"/>
    <s:sheet name="Net Loss Per Share (Details 2)" sheetId="39" r:id="rId39"/>
    <s:sheet name="Commitments and Contingencies (" sheetId="40" r:id="rId40"/>
    <s:sheet name="Stockholders' Equity and Stoc41" sheetId="41" r:id="rId41"/>
    <s:sheet name="Stockholders' Equity and Stoc42" sheetId="42" r:id="rId42"/>
    <s:sheet name="Stockholders' Equity and Stoc43" sheetId="43" r:id="rId43"/>
    <s:sheet name="Stockholders' Equity and Stoc44" sheetId="44" r:id="rId44"/>
    <s:sheet name="Stockholders' Equity and Stoc45" sheetId="45" r:id="rId45"/>
    <s:sheet name="Income Taxes (Details Textual)" sheetId="46" r:id="rId46"/>
    <s:sheet name="Segment Information (Details 1)" sheetId="47" r:id="rId47"/>
    <s:sheet name="Segment Information (Details 2)" sheetId="48" r:id="rId48"/>
  </s:sheets>
  <s:definedNames/>
  <s:calcPr calcId="124519" calcMode="auto" fullCalcOnLoad="1"/>
</s:workbook>
</file>

<file path=xl/sharedStrings.xml><?xml version="1.0" encoding="utf-8"?>
<sst xmlns="http://schemas.openxmlformats.org/spreadsheetml/2006/main" uniqueCount="495">
  <si>
    <t>Document and Entity Information</t>
  </si>
  <si>
    <t>9 Months Ended</t>
  </si>
  <si>
    <t>Apr. 30, 2016shares</t>
  </si>
  <si>
    <t>Document and Entity Information [Abstract]</t>
  </si>
  <si>
    <t>Document Type</t>
  </si>
  <si>
    <t>10-Q</t>
  </si>
  <si>
    <t>Amendment Flag</t>
  </si>
  <si>
    <t>false</t>
  </si>
  <si>
    <t>Document Period End Date</t>
  </si>
  <si>
    <t>Apr. 30,
		2016</t>
  </si>
  <si>
    <t>Document Fiscal Year Focus</t>
  </si>
  <si>
    <t>Document Fiscal Period Focus</t>
  </si>
  <si>
    <t>Q3</t>
  </si>
  <si>
    <t>Entity Registrant Name</t>
  </si>
  <si>
    <t>Guidewire Software, Inc.</t>
  </si>
  <si>
    <t>Entity Central Index Key</t>
  </si>
  <si>
    <t>Entity Filer Category</t>
  </si>
  <si>
    <t>Large Accelerated Filer</t>
  </si>
  <si>
    <t>Current Fiscal Year End Date</t>
  </si>
  <si>
    <t>--07-31</t>
  </si>
  <si>
    <t>Entity Common Stock, Shares Outstanding</t>
  </si>
  <si>
    <t>Condensed Consolidated Balance Sheets - USD ($) $ in Thousands</t>
  </si>
  <si>
    <t>Apr. 30, 2016</t>
  </si>
  <si>
    <t>Jul. 31, 2015</t>
  </si>
  <si>
    <t>CURRENT ASSETS:</t>
  </si>
  <si>
    <t>Cash and cash equivalents</t>
  </si>
  <si>
    <t>Short-term investments</t>
  </si>
  <si>
    <t>Accounts receivable</t>
  </si>
  <si>
    <t>Deferred tax assets, current</t>
  </si>
  <si>
    <t>Prepaid expenses and other current assets</t>
  </si>
  <si>
    <t>Total current assets</t>
  </si>
  <si>
    <t>Long-term investments</t>
  </si>
  <si>
    <t>Property and equipment, net</t>
  </si>
  <si>
    <t>Intangible assets, net</t>
  </si>
  <si>
    <t>Deferred tax assets, noncurrent</t>
  </si>
  <si>
    <t>Goodwill</t>
  </si>
  <si>
    <t>Other assets</t>
  </si>
  <si>
    <t>TOTAL ASSETS</t>
  </si>
  <si>
    <t>CURRENT LIABILITIES:</t>
  </si>
  <si>
    <t>Accounts payable</t>
  </si>
  <si>
    <t>Accrued employee compensation</t>
  </si>
  <si>
    <t>Deferred revenues, current</t>
  </si>
  <si>
    <t>Other current liabilities</t>
  </si>
  <si>
    <t>Total current liabilities</t>
  </si>
  <si>
    <t>Deferred revenues, noncurrent</t>
  </si>
  <si>
    <t>Other liabilities</t>
  </si>
  <si>
    <t>Total liabilities</t>
  </si>
  <si>
    <t>STOCKHOLDERS’ EQUITY:</t>
  </si>
  <si>
    <t>Common stock</t>
  </si>
  <si>
    <t>Additional paid-in capital</t>
  </si>
  <si>
    <t>Accumulated other comprehensive loss</t>
  </si>
  <si>
    <t>Accumulated deficit</t>
  </si>
  <si>
    <t>Total stockholders’ equity</t>
  </si>
  <si>
    <t>TOTAL LIABILITIES AND STOCKHOLDERS’ EQUITY</t>
  </si>
  <si>
    <t>Condensed Consolidated Statements of Operations - USD ($) $ in Thousands</t>
  </si>
  <si>
    <t>3 Months Ended</t>
  </si>
  <si>
    <t>Apr. 30, 2015</t>
  </si>
  <si>
    <t>Revenues :</t>
  </si>
  <si>
    <t>License</t>
  </si>
  <si>
    <t>Maintenance</t>
  </si>
  <si>
    <t>Services</t>
  </si>
  <si>
    <t>Total revenues</t>
  </si>
  <si>
    <t>Cost of revenues:</t>
  </si>
  <si>
    <t>Total cost of revenues</t>
  </si>
  <si>
    <t>Gross profit :</t>
  </si>
  <si>
    <t>Total gross profit</t>
  </si>
  <si>
    <t>Operating expenses:</t>
  </si>
  <si>
    <t>Research and development</t>
  </si>
  <si>
    <t>Sales and marketing</t>
  </si>
  <si>
    <t>General and administrative</t>
  </si>
  <si>
    <t>Total operating expenses</t>
  </si>
  <si>
    <t>Income (loss) from operations</t>
  </si>
  <si>
    <t>Interest income, net</t>
  </si>
  <si>
    <t>Other income (expense), net</t>
  </si>
  <si>
    <t>Loss before income taxes</t>
  </si>
  <si>
    <t>Provision for (benefit from) income taxes</t>
  </si>
  <si>
    <t>Net income (loss)</t>
  </si>
  <si>
    <t>Earnings (loss) per share:</t>
  </si>
  <si>
    <t>Basic</t>
  </si>
  <si>
    <t>Diluted</t>
  </si>
  <si>
    <t>Shares used in computing earnings (loss) per share:</t>
  </si>
  <si>
    <t>Condensed Consolidated Statement of Comprehensive Income (Loss) - USD ($) $ in Thousands</t>
  </si>
  <si>
    <t>Statement of Comprehensive Income [Abstract]</t>
  </si>
  <si>
    <t>Net loss</t>
  </si>
  <si>
    <t>Foreign currency translation adjustments</t>
  </si>
  <si>
    <t>Unrealized gains (losses) on available-for-sale securities, net of tax benefit (expense) of $(202) and $37 for the three months ended April 30, 2016 and 2015, respectively; $(129) and $(35) for the nine months ended April 30, 2016 and 2015, respectively</t>
  </si>
  <si>
    <t>Reclassification adjustment for realized losses (gains) included in net loss</t>
  </si>
  <si>
    <t>Other comprehensive income (loss)</t>
  </si>
  <si>
    <t>Comprehensive income (loss)</t>
  </si>
  <si>
    <t>Condensed Consolidated Statement of Comprehensive Income (Loss) (Parenthetical) - USD ($) $ in Thousands</t>
  </si>
  <si>
    <t>Tax provision on unrealized gains on available-for-sale securities</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Excess tax benefit from exercise of stock options and vesting of RSUs</t>
  </si>
  <si>
    <t>Deferred tax assets</t>
  </si>
  <si>
    <t>Amortization of premium on available-for-sale securities</t>
  </si>
  <si>
    <t>Other non-cash items affecting net loss</t>
  </si>
  <si>
    <t>Changes in operating assets and liabilities:</t>
  </si>
  <si>
    <t>Prepaid expenses and other assets</t>
  </si>
  <si>
    <t>Deferred revenues</t>
  </si>
  <si>
    <t>Net cash provided by operating activities</t>
  </si>
  <si>
    <t>CASH FLOWS FROM INVESTING ACTIVITIES:</t>
  </si>
  <si>
    <t>Purchases of available-for-sale securities</t>
  </si>
  <si>
    <t>Sales of available-for-sale securities</t>
  </si>
  <si>
    <t>Purchase of property and equipment</t>
  </si>
  <si>
    <t>Payments to Acquire Businesses, Net of Cash Acquired</t>
  </si>
  <si>
    <t>Net cash used in investing activities</t>
  </si>
  <si>
    <t>CASH FLOWS FROM FINANCING ACTIVITIES:</t>
  </si>
  <si>
    <t>Proceeds from issuance of common stock upon exercise of stock options</t>
  </si>
  <si>
    <t>Taxes remitted on RSU awards vested</t>
  </si>
  <si>
    <t>Net cash provided by (used in) financing activities</t>
  </si>
  <si>
    <t>Effect of foreign exchange rate changes on cash and cash equivalents</t>
  </si>
  <si>
    <t>NET CHANGE IN CASH AND CASH EQUIVALENTS</t>
  </si>
  <si>
    <t>CASH AND CASH EQUIVALENTS—Beginning of period</t>
  </si>
  <si>
    <t>CASH AND CASH EQUIVALENTS—End of period</t>
  </si>
  <si>
    <t>SUPPLEMENTAL DISCLOSURES OF CASH FLOW INFORMATION:</t>
  </si>
  <si>
    <t>Cash paid for income taxes</t>
  </si>
  <si>
    <t>SUPPLEMENTAL DISCLOSURES OF NONCASH INVESTING AND FINANCING ACTIVITIES:</t>
  </si>
  <si>
    <t>Accruals for purchase of property and equipment</t>
  </si>
  <si>
    <t>The Company and Summary of Significant Accounting Policies and Estimates</t>
  </si>
  <si>
    <t>Organization, Consolidation and Presentation of Financial Statements [Abstract]</t>
  </si>
  <si>
    <t>The Company and Summary of Significant Accounting Policies and Estimates 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include insurance carriers for property and casualty insurance. 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5 . There have been no changes in the Company’s significant accounting policies from those that were disclosed in the Company’s consolidated financial statements for the fiscal year ended July 31, 2015 included in the Company’s Annual Report on Form 10-K except for the business combinations policy which has been added in the third quarter of fiscal 2016. 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 Cash and Cash Equivalents Cash and cash equivalents are comprised of cash and highly liquid investments with remaining maturities of 90 days or less at the date of purchase. Cash equivalents consist of commercial paper and money market funds. 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Business Combinations, Intangible Assets and Goodwill Impairment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he Company evaluates its acquire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 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 No customer individually accounted for 10% or more of the Company’s revenues for the three and nine months ended April 30, 2016 or 2015 . One customer individually accounted for 10% or more of the Company’s total accounts receivable as of April 30, 2016 . No customer individually accounted for 10% or more of the Company’s total accounts receivable as of July 31, 2015 . 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ii) Maintenance fees related to email and phone support, bug fixes and unspecified software updates and upgrades released when, and if, available during the maintenance term; and (iii) Services fees related to professional services related to implementation of our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Term and perpetual license fees are not considered to be fixed or determinable until they become due.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however in certain cases extended payment terms may be offer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 As noted above, the Company generally invoices fees for licenses and maintenance in annual or quarterly installments payable in advance. Deferred revenues represent amounts, which are billed to or collected from customers for which one or more of the revenue recognition criteria have not been met. The deferred revenues balance does not represent the total contract value of annual or multi-year, non-cancellable arrangements. 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We adopted ASU 2015-17, Income Taxes: Balance Sheet Classification of Deferred Taxes, effective January 31, 2016 on a prospective basis. As a result, all deferred tax assets and liabilities are classified as non-current. Prior to the adoption, deferred tax assets and liabilities were classified as either current or non-current based on the related asset or liability. The effective tax rate in any given financial statement period may differ materially from the statutory rate. These differences may be caused by changes in the mix and level of income or losses, changes in the expected outcome of audits, change in tax regulations, or changes in the deferred tax valuation allowance. The Company records interest and penalties related to unrecognized tax benefits as income tax expense in its condensed consolidated statement of operations. Stock-Based Compensation The Company recognizes compensation expense related to its stock options and restricted stock units (“RSUs”) granted to employees based on the estimated fair value of the awards on the date of grant, net of estimated forfeitures. The awards are subject to time-based vesting, which generally occurs over a period of 4 years . Option awards expire 10 years from the grant date. The Company estimates the grant date fair value, and the resulting stock-based compensation expense, of the Company’s stock options using the Black-Scholes option-pricing model. The Company recognizes the fair value of stock-based compensation for awards which contain only service conditions on a straight-line basis over the requisite service period, which is generally the vesting period of the respective awards. The Company recognizes the compensation cost for awards which contain performance conditions based upon the probability of that performance condition being met, net of estimated forfeitures, using the graded method. Recent Accounting Pronouncements Improvements on Employee Share-Based Payment Accounting In March 2016, the FASB issued Accounting Standards Update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August 1, 2017. The Company is currently evaluating the impact to its consolidated financial statements. Accounting for Lease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August 1, 2019. The Company is currently evaluating the impact to its consolidated financial statements. Simplifying the Accounting for Measurement-Period Adjustments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new standard is effective for annual periods beginning after December 15, 2015 and interim periods within those years. Early adoption is permitted. The Company early adopted this guidance effective February 1, 2016 and the adoption has no material impact to its consolidated financial statement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July 2015, the FASB deferred the effective date to annual reporting periods and interim periods within fiscal years beginning after December 15, 2017. Early adoption is permitted only as of annual reporting periods beginning after December 15, 2016, including interim reporting periods within that reporting period. In April 2016, the FASB issued ASU No. 2016-10, Identifying Performance Obligations and Licensing, which amends certain aspects of ASU No. 2014-09, specifically on identifying performance obligations and the implementation guidance on licensing. ASU No. 2016-10’s effective date and transition provisions are aligned with the requirements in ASU No. 2014-09. The standard will be effective for the Company beginning August 1, 2018 and permits the use of either the retrospective or cumulative effect transition method. We have not yet selected a transition method and continue to evaluate all the potential impacts that this guidance will have on our consolidated financial statements. We have, however, begun modifying the way we engage with customers to reduce the impact we currently believe is likely to occur under the new standard which will be effective in fiscal 2019.</t>
  </si>
  <si>
    <t>Fair Value of Financial Instruments</t>
  </si>
  <si>
    <t>Fair Value Disclosures [Abstract]</t>
  </si>
  <si>
    <t>Fair Value of Financial Instruments Available-for-sale investments within cash equivalents and investments consist of the following: April 30, 2016 Amortized Cost Unrealized Gains Unrealized Losses Estimated Fair Value (in thousands) U.S. agency securities $ 66,268 $ 15 $ (5 ) $ 66,278 Commercial paper 140,574 12 — 140,586 Corporate bonds 256,090 241 (80 ) 256,251 U.S. government bonds 104,560 48 (11 ) 104,597 Foreign government bonds 5,914 — — 5,914 Money market funds 68,417 — — 68,417 Total $ 641,823 $ 316 $ (96 ) $ 642,043 July 31, 2015 Amortized Cost Unrealized Gains Unrealized Losses Estimated Fair Value (in thousands) U.S. agency securities $ 82,946 $ 21 $ (4 ) $ 82,963 Commercial paper 142,822 13 (4 ) 142,831 Corporate bonds 281,942 47 (216 ) 281,773 U.S. government bonds 32,529 13 (2 ) 32,540 Foreign government bonds 8,663 7 (2 ) 8,668 Certificate of deposit 2,700 — — 2,700 Money market funds 88,319 — — 88,319 Total $ 639,921 $ 101 $ (228 ) $ 639,794 The following table shows the gross unrealized losses and fair value of the Company’s investments with unrealized losses, aggregated by investment category and length of time that individual securities have been in a continuous unrealized loss position: April 30, 2016 Less Than 12 Months 12 Months or Greater Total Fair Value Gross Unrealized Losses Fair Value Gross Unrealized Losses Fair Value Gross Unrealized Losses (in thousands) Commercial paper $ 15,247 * $ — $ — $ 15,247 * U.S. agency securities 15,983 (5 ) — — 15,983 (5 ) Corporate bonds 85,077 (78 ) 2,612 (2 ) 87,689 (80 ) U.S. government bonds 15,049 (11 ) — — 15,049 (11 ) Foreign government bonds 2,900 * — — 2,900 * Total $ 134,256 $ (94 ) $ 2,612 $ (2 ) $ 136,868 $ (96 ) * Amounts are less than one thousand dollars. As of April 30, 2016 , the Company had 51 investments in a gross unrealized loss position. The unrealized losses on its available-for-sale securities were primarily a result of changes in interest rates subsequent to the initial purchase of these securities. The Company does not intend to sell, nor believe it will need to sell, these securities before recovering the associated unrealized losses. The Company does not consider any portion of the unrealized losses at April 30, 2016 to be an other-than-temporary impairment, nor are any unrealized losses considered to be credit losses. The Company has recorded the securities at fair value in its condensed consolidated balance sheets, with unrealized gains and losses reported as a component of accumulated other comprehensive loss. The amounts of realized gains and losses reclassified into earnings are based on the specific identification of the securities sold. The realized gains and losses from sales of securities in the periods presented were not significant. The following table summarizes the contractual maturities of the Company’s investments measured at fair value as of April 30, 2016 : Less Than 12 Months 12 to 36 Months Total (in thousands) U.S. agency securities $ 64,190 $ 2,088 $ 66,278 Commercial paper 140,586 — 140,586 Corporate bonds 186,236 70,015 256,251 U.S. government bonds 74,539 30,058 104,597 Foreign government bonds 5,914 — 5,914 Money market funds 68,417 — 68,417 Total $ 539,882 $ 102,161 $ 642,043 Fair Value Measurement 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In December 2015, the Company invested $5.0 million in a convertible note issued by a privately-held company. The note did not have a readily determinable market value. In April 2016, the convertible note with accrued interest of $0.1 million converted to preferred stock. The investment was re-measured at $6.0 million based on the estimated fair value of the preferred stock at the date of conversion. The resulting gain of $0.9 million was recorded as interest income. The equity investment was accounted for under the cost method of accounting, reported in other long term assets on the Company’s condensed consolidated balance sheet, and no longer deemed a Level 3 investment at April 30, 2016. The following tables summarize the Company’s financial assets measured at fair value on a recurring basis, by level within the fair value hierarchy as of April 30, 2016 and July 31, 2015 : April 30, 2016 Level 1 Level 2 Level 3 Total (in thousands) Assets Cash equivalents: Commercial paper $ — $ 97,384 $ — $ 97,384 Money market funds 68,417 — — 68,417 Short-term investments: U.S. agency securities — 64,190 — 64,190 Commercial paper — 43,202 — 43,202 Corporate bonds — 186,236 — 186,236 U.S. government bonds — 74,539 — 74,539 Foreign government bonds — 5,914 — 5,914 Long-term investments: U.S. agency securities — 2,088 — 2,088 U.S. government bonds — 30,058 — 30,058 Corporate bonds — 70,015 — 70,015 Total assets $ 68,417 $ 573,626 $ — $ 642,043 July 31, 2015 Level 1 Level 2 Level 3 Total (in thousands) Assets Cash equivalents: Commercial paper $ — $ 86,085 $ — $ 86,085 Money market funds 88,319 — — 88,319 Short-term investments: U.S. agency securities — 68,212 — 68,212 Commercial paper — 56,746 — 56,746 U. S. government bonds — 19,983 — 19,983 Foreign government bonds — 8,668 — 8,668 Corporate bonds — 202,964 — 202,964 Certificate of deposit — 2,700 — 2,700 Long-term investments: U.S. agency securities — 14,751 — 14,751 Corporate bonds — 78,809 — 78,809 U.S. government bonds — 12,557 — 12,557 Total assets $ 88,319 $ 551,475 $ — $ 639,794</t>
  </si>
  <si>
    <t>Acquisition</t>
  </si>
  <si>
    <t>Business Combinations [Abstract]</t>
  </si>
  <si>
    <t>Acquisition On March 31, 2016, the Company purchased all of the outstanding equity interests of EagleEye Analytics, Inc. (“EagleEye”), a privately held provider of SaaS-based predictive analytics products specifically designed for property and casualty insurers, for total purchase consideration of $40.2 million , including an amount placed into escrow to cover future potential claims. At the time of the purchase, EagleEye maintained a management incentive program that required certain payments to management upon the completion of a change in control. Pursuant to this program, an additional $1.6 million was placed into a separate escrow account to be paid out 18 months after closing to former EagleEye employees. This additional payment is subject to continued employment with the Company and therefore is excluded from the purchase consideration. The payment will be recognized as compensation expense over the requisite service period of 18 months. The Company believes that the acquisition will enable its customers to apply predictive analytics to make better decisions across the insurance lifecycle. Acquisition-related costs of $1.5 million were recorded in general and administrative expenses in the Company’s condensed consolidated statements of operations for the quarter ended April 30, 2016. As part of the preliminary purchase price allocation, the Company determined that EagleEye’s separately identifiable intangible assets were developed technology, customer contracts and related relationships, partner relationships and order backlog. The Company measured fair values of the intangible assets by applying the income and relief from royalty approach. This fair value measurement is based on significant inputs that are not observable in the market and thus represents a Level 3 measurement. The valuation models were based on estimates of future operating projections of the acquired business and rights to sell new products containing the acquired technology as well as judgments on the discount rates used and other variables. The Company developed forecasts based on a number of factors including pricing projections of future products, expected customer interest, a discount rate that is representative of the weighted average cost of capital, and royalty and long-term sustainable growth rates based on market analysis. The Company is amortizing the acquired intangible assets over their estimated useful lives. The allocation of the purchase price is preliminary pending final valuation of acquired deferred tax assets and is therefore subject to potential future measurement period adjustments. Preliminary allocation of the purchase consideration was as follows: Total Purchase Price Allocation Estimated Useful Lives (in thousands) (in years) Assumed Liabilities, net of acquired assets $ (550 ) Developed technology 6,700 4 Customer contracts and related relationships 4,500 9 Partner relationships 200 9 Order backlog 1,100 3 Deferred tax assets, net 7,849 Goodwill 20,380 Total purchase price $ 40,179 The goodwill of $20.4 million arising from the acquisition consists largely of the acquired workforce, the expected company-specific synergies and the opportunity to expand the Company’s customer base. None of the goodwill recognized is expected to be deductible for income tax purposes. The results of EagleEye’s operations since the date of acquisition have been included in the Company’s results for the quarter and were not material. The pro forma results of operations have not been presented because the effects of the business combination were not material to the Company’s consolidated results of operations.</t>
  </si>
  <si>
    <t>Balance Sheet Components</t>
  </si>
  <si>
    <t>Balance Sheet Related Disclosures [Abstract]</t>
  </si>
  <si>
    <t>Balance Sheet Components Property and Equipment, Net Property and equipment consist of the following: April 30, 2016 July 31, 2015 (in thousands) Computer hardware $ 18,637 $ 15,099 Software 4,781 4,867 Furniture and fixtures 3,359 3,065 Leasehold improvements 8,365 8,040 Total property and equipment 35,142 31,071 Less accumulated depreciation (21,891 ) (18,911 ) Property and equipment, net $ 13,251 $ 12,160 As of April 30, 2016 and July 31, 2015 , no property and equipment was pledged as collateral. Depreciation expense was $1.7 million and $4.5 million for the three and nine months ended April 30, 2016 , respectively, and was $1.6 million and $4.5 million for the three and nine months ended April 30, 2015 , respectively. Goodwill and Intangible Assets The following table presents changes in the carrying amount of goodwill for the period presented: Total (in thousands) Goodwill, July 31, 2015 $ 9,205 Addition - EagleEye acquisition 20,380 Goodwill, April 30, 2016 $ 29,585 The Company’s intangible assets are amortized over the estimated useful lives. Intangible assets consist of the following: April 30, 2016 July 31, 2015 (in thousands) Cost Accumulated amortization Net book value Cost Accumulated amortization Net book value Amortized intangible assets: Acquired technology $ 13,900 $ 4,420 $ 9,480 $ 7,200 $ 3,201 $ 3,999 Customer contracts and related relationships 4,500 42 4,458 — — — Partner relationships 200 2 198 — — — Order backlog 1,100 31 1,069 — — — Total $ 19,700 $ 4,495 $ 15,205 $ 7,200 $ 3,201 $ 3,999 Amortization expense was $0.6 million and $1.3 million for the three and nine months ended April 30, 2016 , and was $0.4 million and $1.1 million for the three and nine months ended April 30, 2015 . Estimated aggregate amortization expense for each of the next five fiscal years is as follows: Future Amortization (in thousands) Fiscal year ending July 31, 2016 (remainder of fiscal year) $ 1,001 2017 4,004 2018 3,682 2019 2,442 2020 1,639 Thereafter 2,437 Total $ 15,205 Accrued Employee Compensation Accrued employee compensation expense consists of the following: April 30, 2016 July 31, 2015 (in thousands) Accrued bonuses $ 14,290 $ 19,819 Accrued commission 2,201 5,008 Accrued vacation 8,932 7,980 Accrued payroll taxes and benefits 3,910 4,428 Total $ 29,333 $ 37,235 Accumulated Other Comprehensive Loss Changes in accumulated other comprehensive loss by component during the nine months ended April 30, 2016 were as follows: Foreign Currency Translation Adjustments Unrealized Gain (Loss) on Available-for-Sale Securities Total (in thousands) Balance as of July 31, 2015 $ (6,247 ) $ (96 ) $ (6,343 ) Other comprehensive gain (loss) before reclassification 339 342 681 Amounts reclassified from accumulated other comprehensive loss to earnings — 4 4 Tax effect — (129 ) (129 ) Balance as of April 30, 2016 $ (5,908 ) $ 121 $ (5,787 )</t>
  </si>
  <si>
    <t>Net Loss Per Share</t>
  </si>
  <si>
    <t>Earnings Per Share [Abstract]</t>
  </si>
  <si>
    <t>Net Loss Per Share The following table sets forth the computation of the Company’s basic and diluted net income loss per share for the periods presented: Three Months Ended April 30, Nine Months Ended April 30, 2016 2015 2016 2015 (in thousands, except share and per share amounts) Numerator: Net loss $ (404 ) $ (2,987 ) $ (1,121 ) $ (2,008 ) Net loss per share: Basic $ (0.01 ) $ (0.04 ) $ (0.02 ) $ (0.03 ) Diluted $ (0.01 ) $ (0.04 ) $ (0.02 ) $ (0.03 ) Denominator: Weighted average shares used in computing net loss per share: Basic 72,297,934 70,348,356 71,769,613 69,844,077 Diluted 72,297,934 70,348,356 71,769,613 69,844,077 The following weighted shares outstanding of potential common stock were excluded from the computation of diluted loss per share for the periods presented because including them would have been antidilutive: Three Months Ended April 30, Nine Months Ended April 30, 2016 2015 2016 2015 Stock options to purchase common stock 1,233,705 2,019,320 1,491,148 2,197,389 Restricted stock units 3,048,276 3,193,444 3,287,777 3,491,327</t>
  </si>
  <si>
    <t>Commitments and Contingencies</t>
  </si>
  <si>
    <t>Commitments and Contingencies Disclosure [Abstract]</t>
  </si>
  <si>
    <t>Commitments and Contingencies There has been no material change in the Company’s contractual obligations and commitments other than in the ordinary course of business since the Company’s fiscal year ended July 31, 2015 . See the Annual Report on Form 10-K for the fiscal year ended July 31, 2015 for additional information regarding the Company’s contractual obligations. Leases The Company leases certain facilities and equipment under operating leases. On December 5, 2011, the Company entered into a seven -year lease for a facility to serve as its corporate headquarters, located in Foster City, California, for approximately 97,674 square feet of space which commenced on August 1, 2012. In connection with this lease, the Company opened an unsecured letter of credit with Silicon Valley Bank for $1.2 million . On July 1, 2015, the unsecured letter of credit was reduced to $0.4 million in accordance with the lease agreement. Lease expense for all worldwide facilities and equipment, which is being recognized on a straight-line basis over terms of the various leases, was $1.5 million and $4.2 million for the three and nine months ended April 30, 2016 , respectively, and was $1.3 million and $4.1 million for the three and nine months ended April 30, 2015 , respectively. Letters of Credit The Company had two outstanding letters of credit required to secure contractual commitments and prepayments as of April 30, 2016 and July 31, 2015 , respectively. In addition to the unsecured letter of credit for the building lease, the Company had an unsecured letter of credit agreement related to a customer arrangement for Polish Zloty 10.0 million (approximately $2.6 million as of April 30, 2016 ) to secure contractual commitments and prepayments. No amounts were outstanding under the Company’s unsecured letters of credit as of April 30, 2016 or July 31, 2015 . Legal Proceedings From time to time, the Company is involved in various legal proceedings and receives claims, arising from the normal course of business activities. The Company accrues for estimated losses in the accompanying condensed consolidated financial statements for matters with respect to which the Company believes the likelihood of an adverse outcome is probable and the amount of the loss is reasonably estimable. Indemnification The Company sells software licenses and services to its customers under contracts (“Software License”). Each Software License contains the terms of the contractual arrangement with the customer and generally includes certain provisions for defending the customer against any claims that the Company’s software infringes upon a patent, copyright, trademark, or other proprietary right of a third party. Software Licenses also indemnify the customer against losses, expenses, and liabilities from damages that may be assessed against the customer in the event the Company’s software is found to infringe upon such third party rights. The Company has not had to reimburse any of its customers for losses related to indemnification provisions and no material claims against the Company were outstanding as of April 30, 2016 or July 31, 2015 . For several reasons, including the lack of prior indemnification claims and the lack of a monetary liability limit for certain infringement cases under various Software License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si>
  <si>
    <t>Stockholders' Equity and Stock-based Compensation</t>
  </si>
  <si>
    <t>Stockholders' Equity and Stock-based Compensation [Abstract]</t>
  </si>
  <si>
    <t>Stockholders’ Equity and Stock-Based Compensation Stock-Based Compensation Expense Stock-based compensation expense related to stock-based awards is included in the Company’s condensed consolidated statements of operations as follows: Three Months Ended April 30, Nine Months Ended April 30, 2016 2015 2016 2015 (in thousands) Cost of license revenues $ 107 $ 54 $ 299 $ 158 Cost of maintenance revenues 388 293 1,107 879 Cost of services revenues 4,450 3,774 13,486 11,165 Research and development 3,889 2,813 11,472 7,618 Sales and marketing 3,602 2,620 10,648 9,049 General and administrative 3,757 2,840 10,873 9,011 Total stock-based compensation expenses $ 16,193 $ 12,394 $ 47,885 $ 37,880 As of April 30, 2016 , total unamortized stock-based compensation cost, adjusted for estimated forfeitures, was as follows: As of April 30, 2016 Unrecognized Expense Weighted Average Expected Recognition Period (in thousands) (in years) Stock options $ 3,219 1.8 Restricted stock units 116,841 2.5 $ 120,060 RSUs RSU activity under the Company’s equity incentive plans is as follows: RSUs Outstanding Number of RSUs Outstanding Weighted Average Grant Date Fair Value Aggregate Intrinsic Value (in thousands) (1) Balance as of July 31, 2015 2,882,674 $ 42.65 $ 170,222 Granted 1,435,557 $ 54.25 Released (1,076,740 ) $ 40.28 $ 58,765 Canceled (263,534 ) $ 45.83 Balance as of April 30, 2016 2,977,957 $ 48.82 $ 169,654 Expected to vest as of April 30, 2016 2,774,943 $ 48.60 $ 158,089 (1) Aggregate intrinsic value at each period end represents the total market value of RSUs at the Company’s closing stock price of $56.97 and $59.05 on April 30, 2016 and July 31, 2015 , respectively. Aggregate intrinsic value for released RSUs represents the total market value of released RSUs at date of release. Stock Options 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5 1,822,062 $ 14.29 4.9 $ 81,548 Granted 10,000 $ 54.00 Exercised (467,726 ) $ 11.59 $ 20,342 Canceled (20,658 ) $ 40.86 Balance as of April 30, 2016 1,343,678 $ 15.12 4.2 $ 56,229 Vested and expected to vest as of April 30, 2016 1,336,972 $ 14.96 4.2 $ 56,170 Exercisable as of April 30, 2016 1,158,874 $ 10.31 3.6 $ 54,075 (1) Aggregate intrinsic value at each period end represents the difference between the Company's closing stock prices of $56.97 and $59.05 on April 30, 2016 and July 31, 2015 , respectively, and the exercise price of outstanding options. Aggregate intrinsic value for exercised options represents the difference between the Company’s stock price at date of exercise and the exercise price. Valuation of Awards The assumptions used to estimate the grant date fair value of options and the estimated weighted average grant date fair value of options for the nine months ended April 30, 2016 and 2015 are as follows: Three Months Ended April 30, Nine Months Ended April 30, 2016 2015 2016 2015 Expected life (in years) * 6.1 4.9 6.0 - 6.1 Risk-free interest rate * 1.7% 1.49% 1.7% - 1.9% Expected volatility * 39.4% 38.8% 39.4% - 45.1% Expected dividend yield * —% —% —% Weighted average grant date fair value of options * $21.52 $19.18 $20.78 * There were no options granted during the three months ended April 30, 2016 . Beginning fiscal year 2016, the Company began estimating the expected term using a historical data method, instead of the simplified method, because it now has sufficient data to estimate the stock option exercise period based on its historical stock option activity and employee termination data. In addition, the Company began estimating the volatility using its own common stock data, instead of volatility of several comparable public listed peers, as the Company now has sufficient trading history of its stock. Common Stock Reserved for Issuance As of April 30, 2016 and July 31, 2015 , the Company was authorized to issue 500,000,000 shares of common stock with a par value of $0.0001 per share, and 72,522,807 and 71,005,738 shares of common stock were issued and outstanding, respectively. As of April 30, 2016 and July 31, 2015 , the Company had reserved shares of common stock for future issuance as follows: April 30, 2016 July 31, 2015 Exercise of stock options to purchase common stock 1,343,678 1,822,062 Vesting of restricted stock units 2,977,957 2,882,674 Shares available under stock plans 16,828,527 14,363,906 Total common stock reserved for issuance 21,150,162 19,068,642</t>
  </si>
  <si>
    <t>Income Taxes</t>
  </si>
  <si>
    <t>Income Tax Disclosure [Abstract]</t>
  </si>
  <si>
    <t>Income Taxes The Company recognized income tax benefits of $2.4 million for both the three and nine months ended April 30, 2016 , as compared to income tax benefits of $3.0 million and $4.6 million for the three and nine months ended April 30, 2015, respectively. The changes for the three and nine months ended April 30, 2016 were primarily due to changes in profitability, partially offset by increased benefit from discrete tax items, as compared to the same periods a year ago. The effective tax rates of 85.4% and 68.3% for the three and nine months ended April 30, 2016 differ from the statutory U.S. federal income tax rate of 35% mainly due to permanent differences for stock-based compensation, research and development credits, domestic manufacturing deduction, the tax rate differences between the United States and foreign countries, and discrete charges recorded in the current periods. The Company provides U.S. income taxes on the earnings of foreign subsidiaries, unless the subsidiaries’ earnings are considered indefinitely reinvested outside the United States. As of April 30, 2016 , U.S. income taxes were not provided for on the cumulative total of $28.8 million undistributed earnings from certain foreign subsidiaries. As of April 30, 2016 , the unrecognized deferred tax liability for these earnings was approximately $9.5 million . During the nine months ended April 30, 2016 , the decrease in unrecognized tax benefits from the beginning of the period was $0.7 million . Accordingly, as of April 30, 2016 , the Company had unrecognized tax benefits of $3.9 million that, if recognized, would affect the Company’s effective tax rate.</t>
  </si>
  <si>
    <t>Segment Information</t>
  </si>
  <si>
    <t>Segment Reporting [Abstract]</t>
  </si>
  <si>
    <t>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s information for the Company’s license, maintenance and professional services offerings, while all other financial information is reviewed on a consolidated basis. All of the Company’s principal operations and decision-making functions are located in the United States. The following table sets forth revenues by country and region based on the billing address of the customer: Three Months Ended April 30, Nine Months Ended April 30, 2016 2015 2016 2015 (in thousands) United States $ 56,750 $ 51,150 $ 153,641 $ 134,026 Canada 10,794 9,725 32,327 28,942 Other Americas 5,824 1,311 12,578 5,924 Total Americas 73,368 62,186 198,546 168,892 United Kingdom 4,206 7,777 25,783 31,790 Other EMEA 10,558 11,008 24,548 31,635 Total EMEA 14,764 18,785 50,331 63,425 Total APAC 10,728 4,469 34,392 22,303 Total revenues $ 98,860 $ 85,440 $ 283,269 $ 254,620 No country, other than those presented above, accounted for more than 10% of revenues during the three and nine months ended April 30, 2016 and 2015 , respectively. The following table sets forth the Company’s long-lived assets, including intangibles and goodwill, net by geographic region: April 30, 2016 July 31, 2015 (in thousands) Americas $ 55,085 $ 22,746 EMEA 2,601 2,183 APAC 355 435 Total $ 58,041 $ 25,364</t>
  </si>
  <si>
    <t>The Company and Summary of Significant Accounting Policies and Estimates (Policies)</t>
  </si>
  <si>
    <t>Business</t>
  </si>
  <si>
    <t xml:space="preserve">Business Guidewire Software, Inc., a Delaware corporation, was incorporated on September 20, 2001. Guidewire Software, Inc., together with its subsidiaries (the “Company”), provides a technology platform which consists of three key elements: core transaction processing, data management and analytics, and digital engagement. It supports core insurance operations, including underwriting and policy administration, claim management and billing, enables new insights into data that can improve business decision making and supports digital sales, service and claims experiences for policyholders, agents, and other key stakeholders. The Company’s customers include insurance carriers for property and casualty insurance. </t>
  </si>
  <si>
    <t>Basis of Presentation</t>
  </si>
  <si>
    <t>Basis of Presentation The accompanying unaudited condensed consolidated financial statements and accompanying notes include the Company and its wholly-owned subsidiaries, and reflect all adjustments (all of which are normal and recurring in nature) that, in the opinion of management, are necessary for a fair presentation of the interim periods presented. All inter-company balances and transactions have been eliminated in consolidation. Certain information and note disclosures normally included in annual financial statements prepared in accordance with generally accepted accounting principles in the United States of America (“U.S. GAAP”) have been condensed or omitted under the rules and regulations of the Securities and Exchange Commission (“SEC”). These unaudited interim condensed consolidated financial statements should be read in conjunction with the Company’s financial statements and related notes, together with management’s discussion and analysis of financial condition and results of operations, presented in the Company’s Annual Report on Form 10-K for the fiscal year ended July 31, 2015 . There have been no changes in the Company’s significant accounting policies from those that were disclosed in the Company’s consolidated financial statements for the fiscal year ended July 31, 2015 included in the Company’s Annual Report on Form 10-K except for the business combinations policy which has been added in the third quarter of fiscal 2016.</t>
  </si>
  <si>
    <t>Use of Estimates</t>
  </si>
  <si>
    <t>Use of Estimates The preparation of the accompanying condensed consolidated financial statements in conformity with U.S. GAAP requires management to make estimates and assumptions about future events that affect the amounts of assets and liabilities reported, disclosures about contingent assets and liabilities, and reported amounts of revenues and expenses. Significant items subject to such estimates include, but are not limited to, revenue recognition, the useful lives of property and equipment and intangible assets, allowance for doubtful accounts, valuation allowance for deferred tax assets, stock-based compensation, annual bonus attainment, income tax uncertainties, valuation of goodwill and intangible assets, and contingencies. These estimates and assumptions are based on management’s best estimates and judgment. Management regularly evaluates its estimates and assumptions using historical experience and other factors; however, actual results could differ significantly from these estimates.</t>
  </si>
  <si>
    <t>Cash and Cash Equivalents</t>
  </si>
  <si>
    <t xml:space="preserve">Cash and Cash Equivalents Cash and cash equivalents are comprised of cash and highly liquid investments with remaining maturities of 90 days or less at the date of purchase. Cash equivalents consist of commercial paper and money market funds. </t>
  </si>
  <si>
    <t>Investments</t>
  </si>
  <si>
    <t xml:space="preserve">Investments Management determines the appropriate classification of investments at the time of purchase based upon management’s intent with regard to such investments. All investments are held as available-for-sale investments. The Company classifies investments as short-term when they have remaining contractual maturities of one year or less from the balance sheet date, and as long-term when the investments have remaining contractual maturities of more than one year from the balance sheet date. All investments are recorded at fair value with unrealized holding gains and losses included in accumulated other comprehensive loss. </t>
  </si>
  <si>
    <t>Business Combinations</t>
  </si>
  <si>
    <t>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t>
  </si>
  <si>
    <t>Intangible Assets</t>
  </si>
  <si>
    <t xml:space="preserve">The Company evaluates its acquired intangible assets for indicators of possible impairment when events or changes in circumstances indicate that the carrying amount of certain assets may not be recoverable. Impairment exists if the carrying amounts of such assets exceed the estimates of future net undiscounted cash flows expected to be generated by such assets. Should impairment exist, the impairment loss would be measured based on the excess carrying value of the assets over the estimated fair value of the assets. </t>
  </si>
  <si>
    <t>Goodwill Impairment</t>
  </si>
  <si>
    <t>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a reporting unit is less than its carrying amount as a basis for determining whether it is necessary to perform the two-step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two-step goodwill impairment test is not performed.</t>
  </si>
  <si>
    <t>Concentration of Credit Risk</t>
  </si>
  <si>
    <t>Concentration of Credit Risk Financial instruments that potentially subject the Company to concentrations of credit risk consist of cash, cash equivalents, investments and accounts receivable. The Company maintains its cash, cash equivalents and investments with high quality financial institutions. The Company is exposed to credit risk for cash held in financial institutions in the event of a default to the extent that such amounts recorded on the balance sheet are in excess of amounts that are insured by the Federal Deposit Insurance Corporation (“FDIC”).</t>
  </si>
  <si>
    <t>Revenue Recognition</t>
  </si>
  <si>
    <t>Revenue Recognition The Company enters into arrangements to deliver multiple products or services (multiple-elements). The Company applies software revenue recognition rules and allocates the total revenues among elements based on vendor-specific objective evidence (“VSOE”) of fair value of each element. The Company recognizes revenue on a net basis excluding indirect taxes, such as sales tax and value added tax collected from customers and remitted to government authorities. Revenues are derived from three sources: (i) License fees related to term (or time-based) licenses, perpetual software licenses, and other; (ii) Maintenance fees related to email and phone support, bug fixes and unspecified software updates and upgrades released when, and if, available during the maintenance term; and (iii) Services fees related to professional services related to implementation of our software, reimbursable travel and training. Revenues are recognized when all of the following criteria are met: • Persuasive evidence of an arrangement exists. Evidence of an arrangement consists of a written contract signed by both the customer and management prior to the end of the period. • Delivery or performance has occurred . The Company’s software is delivered electronically to the customer. Delivery is considered to have occurred when the Company provides the customer access to the software along with login credentials. • Fees are fixed or determinable. The Company assesses whether a fee is fixed or determinable at the outset of the arrangement, primarily based on the payment terms associated with the transaction. Term and perpetual license fees are not considered to be fixed or determinable until they become due. Fees from term licenses are invoiced in annual or quarterly installments over the term of the agreement beginning on the effective date of the license. A significant majority are invoiced annually. Perpetual license fees are generally due between 30 and 60 days from delivery of software, however in certain cases extended payment terms may be offered. • Collectability is probable. Collectability is assessed on a customer-by-customer basis, based primarily on creditworthiness as determined by credit checks and analysis, as well as customer payment history. Payment terms generally range from 30 to 90 days from invoice date. If it is determined prior to revenue recognition that collection of an arrangement fee is not probable, revenues are deferred until collection becomes probable or cash is collected, assuming all other revenue recognition criteria are satisfied. VSOE of fair value does not exist for the Company’s software licenses; therefore, the Company allocates revenues to software licenses using the residual method. Under the residual method, the amount recognized for license fees is the difference between the total fixed and determinable fees and the VSOE of fair value for the undelivered elements under the arrangement. The VSOE of fair value for elements of an arrangement is based upon the normal pricing and discounting practices for those elements when sold separately. VSOE of fair value for maintenance is established using the stated maintenance renewal rate in the customer’s contract. For term licenses with duration of one year or less, no VSOE of fair value for maintenance exists. VSOE of fair value for services is established if a substantial majority of historical stand-alone selling prices for a service fall within a reasonably narrow price range. If the undelivered elements are all service elements and VSOE of fair value does not exist for one or more service element, the total arrangement fee is recognized ratably over the longest service period starting at software delivery, assuming all the related services have been made available to the customer. In certain offerings sold as fixed fee arrangements, the Company recognizes services revenues on a proportional performance basis as performance obligations are completed by using the ratio of labor hours to date as an input measure compared to total estimated labor hours for the consulting services. In cases where professional services are deemed to be essential to the functionality of the software, the arrangement is accounted for using contract accounting until the essential services are complete. If reliable estimates of total project costs can be made, the Company applies the percentage-of-completion method whereby percentage toward completion is measured by using the ratio of service billings to date compared to total estimated service billings for the consulting services. Service billings approximate labor hours as an input measure since they are generally billed monthly on a time and material basis. The fees related to the maintenance are recognized over the period the maintenance is provided.</t>
  </si>
  <si>
    <t>Deferred Revenues</t>
  </si>
  <si>
    <t>As noted above, the Company generally invoices fees for licenses and maintenance in annual or quarterly installments payable in advance. Deferred revenues represent amounts, which are billed to or collected from customers for which one or more of the revenue recognition criteria have not been met. The deferred revenues balance does not represent the total contract value of annual or multi-year, non-cancellable arrangements.</t>
  </si>
  <si>
    <t>Income Taxes Income taxes are accounted for under the asset and liability method. Under this method, the Company determines deferred tax assets and liabilities on the basis of the differences between the financial statement carrying amounts of existing assets and liabilities by using enacted tax rates in effect for the year in which the difference is expected to reverse. Deferred tax assets related to excess tax benefits are recorded when utilized.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the positive and negative evidence about the future including future reversals of existing taxable temporary differences, projected future taxable income, tax-planning strategies, and results of recent operations. We adopted ASU 2015-17, Income Taxes: Balance Sheet Classification of Deferred Taxes, effective January 31, 2016 on a prospective basis. As a result, all deferred tax assets and liabilities are classified as non-current. Prior to the adoption, deferred tax assets and liabilities were classified as either current or non-current based on the related asset or liability. The effective tax rate in any given financial statement period may differ materially from the statutory rate. These differences may be caused by changes in the mix and level of income or losses, changes in the expected outcome of audits, change in tax regulations, or changes in the deferred tax valuation allowance. The Company records interest and penalties related to unrecognized tax benefits as income tax expense in its condensed consolidated statement of operations.</t>
  </si>
  <si>
    <t>Stock-Based Compensation</t>
  </si>
  <si>
    <t xml:space="preserve">Stock-Based Compensation The Company recognizes compensation expense related to its stock options and restricted stock units (“RSUs”) granted to employees based on the estimated fair value of the awards on the date of grant, net of estimated forfeitures. The awards are subject to time-based vesting, which generally occurs over a period of 4 years . Option awards expire 10 years from the grant date. The Company estimates the grant date fair value, and the resulting stock-based compensation expense, of the Company’s stock options using the Black-Scholes option-pricing model. The Company recognizes the fair value of stock-based compensation for awards which contain only service conditions on a straight-line basis over the requisite service period, which is generally the vesting period of the respective awards. The Company recognizes the compensation cost for awards which contain performance conditions based upon the probability of that performance condition being met, net of estimated forfeitures, using the graded method. </t>
  </si>
  <si>
    <t>Recent Accounting Pronouncement</t>
  </si>
  <si>
    <t>Recent Accounting Pronouncements Improvements on Employee Share-Based Payment Accounting In March 2016, the FASB issued Accounting Standards Update No. 2016-09, “Improvements on Employee Share-Based Payment Accounting (Topic 718)”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standard is effective for annual periods beginning after December 15, 2016 and interim periods within those years. Early adoption is permitted. The standard will be effective for the Company beginning August 1, 2017. The Company is currently evaluating the impact to its consolidated financial statements. Accounting for Leases In February 2016, the FASB issued Accounting Standards Update No.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annual periods beginning after December 15, 2018 and interim periods within those years. Early adoption is permitted. The standard will be effective for the Company beginning August 1, 2019. The Company is currently evaluating the impact to its consolidated financial statements. Simplifying the Accounting for Measurement-Period Adjustments In September 2015, the FASB issued Accounting Standards Update No. 2015-16, “Simplifying the Accounting for Measurement-Period Adjustments (Topic 805)” (“ASU 2015-16”), which eliminates the requirement to restate prior period financial statements for measurement period adjustments in business combinations. ASU 2015-16 requires that the cumulative impact of a measurement period adjustment (including the impact on prior periods) be recognized in the reporting period in which the adjustment is identified. The new standard is effective for annual periods beginning after December 15, 2015 and interim periods within those years. Early adoption is permitted. The Company early adopted this guidance effective February 1, 2016 and the adoption has no material impact to its consolidated financial statements. Revenue from Contracts with Customers In May 2014, the FASB issued ASU No. 2014-09, “Revenue from Contracts with Customers (Topic 606)”,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and most industry-specific guidance. This ASU also supersedes some cost guidance included in Subtopic 605-35, Revenue Recognition-Construction-Type and Production-Type Contracts. In July 2015, the FASB deferred the effective date to annual reporting periods and interim periods within fiscal years beginning after December 15, 2017. Early adoption is permitted only as of annual reporting periods beginning after December 15, 2016, including interim reporting periods within that reporting period. In April 2016, the FASB issued ASU No. 2016-10, Identifying Performance Obligations and Licensing, which amends certain aspects of ASU No. 2014-09, specifically on identifying performance obligations and the implementation guidance on licensing. ASU No. 2016-10’s effective date and transition provisions are aligned with the requirements in ASU No. 2014-09. The standard will be effective for the Company beginning August 1, 2018 and permits the use of either the retrospective or cumulative effect transition method. We have not yet selected a transition method and continue to evaluate all the potential impacts that this guidance will have on our consolidated financial statements. We have, however, begun modifying the way we engage with customers to reduce the impact we currently believe is likely to occur under the new standard which will be effective in fiscal 2019.</t>
  </si>
  <si>
    <t>Fair Value of Financial Instruments (Tables)</t>
  </si>
  <si>
    <t>Schedule of Available-for-sale Securities Reconciliation</t>
  </si>
  <si>
    <t xml:space="preserve"> investments within cash equivalents and investments consist of the following: April 30, 2016 Amortized Cost Unrealized Gains Unrealized Losses Estimated Fair Value (in thousands) U.S. agency securities $ 66,268 $ 15 $ (5 ) $ 66,278 Commercial paper 140,574 12 — 140,586 Corporate bonds 256,090 241 (80 ) 256,251 U.S. government bonds 104,560 48 (11 ) 104,597 Foreign government bonds 5,914 — — 5,914 Money market funds 68,417 — — 68,417 Total $ 641,823 $ 316 $ (96 ) $ 642,043 July 31, 2015 Amortized Cost Unrealized Gains Unrealized Losses Estimated Fair Value (in thousands) U.S. agency securities $ 82,946 $ 21 $ (4 ) $ 82,963 Commercial paper 142,822 13 (4 ) 142,831 Corporate bonds 281,942 47 (216 ) 281,773 U.S. government bonds 32,529 13 (2 ) 32,540 Foreign government bonds 8,663 7 (2 ) 8,668 Certificate of deposit 2,700 — — 2,700 Money market funds 88,319 — — 88,319 Total $ 639,921 $ 101 $ (228 ) $ 639,794</t>
  </si>
  <si>
    <t>Schedule of Unrealized Loss on Investments</t>
  </si>
  <si>
    <t>The following table shows the gross unrealized losses and fair value of the Company’s investments with unrealized losses, aggregated by investment category and length of time that individual securities have been in a continuous unrealized loss position: April 30, 2016 Less Than 12 Months 12 Months or Greater Total Fair Value Gross Unrealized Losses Fair Value Gross Unrealized Losses Fair Value Gross Unrealized Losses (in thousands) Commercial paper $ 15,247 * $ — $ — $ 15,247 * U.S. agency securities 15,983 (5 ) — — 15,983 (5 ) Corporate bonds 85,077 (78 ) 2,612 (2 ) 87,689 (80 ) U.S. government bonds 15,049 (11 ) — — 15,049 (11 ) Foreign government bonds 2,900 * — — 2,900 * Total $ 134,256 $ (94 ) $ 2,612 $ (2 ) $ 136,868 $ (96 )</t>
  </si>
  <si>
    <t>Investments Classified by Contractual Maturity Date</t>
  </si>
  <si>
    <t>The following table summarizes the contractual maturities of the Company’s investments measured at fair value as of April 30, 2016 : Less Than 12 Months 12 to 36 Months Total (in thousands) U.S. agency securities $ 64,190 $ 2,088 $ 66,278 Commercial paper 140,586 — 140,586 Corporate bonds 186,236 70,015 256,251 U.S. government bonds 74,539 30,058 104,597 Foreign government bonds 5,914 — 5,914 Money market funds 68,417 — 68,417 Total $ 539,882 $ 102,161 $ 642,043</t>
  </si>
  <si>
    <t>Fair Value, Assets Measured on Recurring Basis, Unobservable Input Reconciliation</t>
  </si>
  <si>
    <t xml:space="preserve">The current accounting guidance for fair value measurements defines a three-level valuation hierarchy for disclosures as follow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In December 2015, the Company invested $5.0 million in a convertible note issued by a privately-held company. The note did not have a readily determinable market value. In April 2016, the convertible note with accrued interest of $0.1 million converted to preferred stock. The investment was re-measured at $6.0 million based on the estimated fair value of the preferred stock at the date of conversion. The resulting gain of $0.9 million was recorded as interest income. The equity investment was accounted for under the cost method of accounting, reported in other long term assets on the Company’s condensed consolidated balance sheet, and no longer deemed a Level 3 investment at April 30, 2016. </t>
  </si>
  <si>
    <t>Fair Value, Assets Measured on Recurring Basis</t>
  </si>
  <si>
    <t>The following tables summarize the Company’s financial assets measured at fair value on a recurring basis, by level within the fair value hierarchy as of April 30, 2016 and July 31, 2015 : April 30, 2016 Level 1 Level 2 Level 3 Total (in thousands) Assets Cash equivalents: Commercial paper $ — $ 97,384 $ — $ 97,384 Money market funds 68,417 — — 68,417 Short-term investments: U.S. agency securities — 64,190 — 64,190 Commercial paper — 43,202 — 43,202 Corporate bonds — 186,236 — 186,236 U.S. government bonds — 74,539 — 74,539 Foreign government bonds — 5,914 — 5,914 Long-term investments: U.S. agency securities — 2,088 — 2,088 U.S. government bonds — 30,058 — 30,058 Corporate bonds — 70,015 — 70,015 Total assets $ 68,417 $ 573,626 $ — $ 642,043 July 31, 2015 Level 1 Level 2 Level 3 Total (in thousands) Assets Cash equivalents: Commercial paper $ — $ 86,085 $ — $ 86,085 Money market funds 88,319 — — 88,319 Short-term investments: U.S. agency securities — 68,212 — 68,212 Commercial paper — 56,746 — 56,746 U. S. government bonds — 19,983 — 19,983 Foreign government bonds — 8,668 — 8,668 Corporate bonds — 202,964 — 202,964 Certificate of deposit — 2,700 — 2,700 Long-term investments: U.S. agency securities — 14,751 — 14,751 Corporate bonds — 78,809 — 78,809 U.S. government bonds — 12,557 — 12,557 Total assets $ 88,319 $ 551,475 $ — $ 639,794</t>
  </si>
  <si>
    <t>Acquisition (Tables)</t>
  </si>
  <si>
    <t>Schedule of Business Acquisitions, by Acquisition</t>
  </si>
  <si>
    <t xml:space="preserve">The allocation of the purchase price is preliminary pending final valuation of acquired deferred tax assets and is therefore subject to potential future measurement period adjustments. Preliminary allocation of the purchase consideration was as follows: Total Purchase Price Allocation Estimated Useful Lives (in thousands) (in years) Assumed Liabilities, net of acquired assets $ (550 ) Developed technology 6,700 4 Customer contracts and related relationships 4,500 9 Partner relationships 200 9 Order backlog 1,100 3 Deferred tax assets, net 7,849 Goodwill 20,380 Total purchase price $ 40,179 </t>
  </si>
  <si>
    <t>Balance Sheet Components (Tables)</t>
  </si>
  <si>
    <t>Property and equipment</t>
  </si>
  <si>
    <t>Property and equipment consist of the following: April 30, 2016 July 31, 2015 (in thousands) Computer hardware $ 18,637 $ 15,099 Software 4,781 4,867 Furniture and fixtures 3,359 3,065 Leasehold improvements 8,365 8,040 Total property and equipment 35,142 31,071 Less accumulated depreciation (21,891 ) (18,911 ) Property and equipment, net $ 13,251 $ 12,160</t>
  </si>
  <si>
    <t>Schedule of Goodwill</t>
  </si>
  <si>
    <t>The following table presents changes in the carrying amount of goodwill for the period presented: Total (in thousands) Goodwill, July 31, 2015 $ 9,205 Addition - EagleEye acquisition 20,380 Goodwill, April 30, 2016 $ 29,585</t>
  </si>
  <si>
    <t>Schedule of Finite-Lived Intangible Assets</t>
  </si>
  <si>
    <t>The Company’s intangible assets are amortized over the estimated useful lives. Intangible assets consist of the following: April 30, 2016 July 31, 2015 (in thousands) Cost Accumulated amortization Net book value Cost Accumulated amortization Net book value Amortized intangible assets: Acquired technology $ 13,900 $ 4,420 $ 9,480 $ 7,200 $ 3,201 $ 3,999 Customer contracts and related relationships 4,500 42 4,458 — — — Partner relationships 200 2 198 — — — Order backlog 1,100 31 1,069 — — — Total $ 19,700 $ 4,495 $ 15,205 $ 7,200 $ 3,201 $ 3,999</t>
  </si>
  <si>
    <t>Future Amortization Expense</t>
  </si>
  <si>
    <t>Amortization expense was $0.6 million and $1.3 million for the three and nine months ended April 30, 2016 , and was $0.4 million and $1.1 million for the three and nine months ended April 30, 2015 . Estimated aggregate amortization expense for each of the next five fiscal years is as follows: Future Amortization (in thousands) Fiscal year ending July 31, 2016 (remainder of fiscal year) $ 1,001 2017 4,004 2018 3,682 2019 2,442 2020 1,639 Thereafter 2,437 Total $ 15,205</t>
  </si>
  <si>
    <t>Accrued Employee Compensation</t>
  </si>
  <si>
    <t>Accrued employee compensation expense consists of the following: April 30, 2016 July 31, 2015 (in thousands) Accrued bonuses $ 14,290 $ 19,819 Accrued commission 2,201 5,008 Accrued vacation 8,932 7,980 Accrued payroll taxes and benefits 3,910 4,428 Total $ 29,333 $ 37,235</t>
  </si>
  <si>
    <t>Components of Accumulated Other Comprehensive Loss</t>
  </si>
  <si>
    <t>Changes in accumulated other comprehensive loss by component during the nine months ended April 30, 2016 were as follows: Foreign Currency Translation Adjustments Unrealized Gain (Loss) on Available-for-Sale Securities Total (in thousands) Balance as of July 31, 2015 $ (6,247 ) $ (96 ) $ (6,343 ) Other comprehensive gain (loss) before reclassification 339 342 681 Amounts reclassified from accumulated other comprehensive loss to earnings — 4 4 Tax effect — (129 ) (129 ) Balance as of April 30, 2016 $ (5,908 ) $ 121 $ (5,787 )</t>
  </si>
  <si>
    <t>Net Loss Per Share (Tables)</t>
  </si>
  <si>
    <t>Company's basic and diluted earnings per share</t>
  </si>
  <si>
    <t>The following table sets forth the computation of the Company’s basic and diluted net income loss per share for the periods presented: Three Months Ended April 30, Nine Months Ended April 30, 2016 2015 2016 2015 (in thousands, except share and per share amounts) Numerator: Net loss $ (404 ) $ (2,987 ) $ (1,121 ) $ (2,008 ) Net loss per share: Basic $ (0.01 ) $ (0.04 ) $ (0.02 ) $ (0.03 ) Diluted $ (0.01 ) $ (0.04 ) $ (0.02 ) $ (0.03 ) Denominator: Weighted average shares used in computing net loss per share: Basic 72,297,934 70,348,356 71,769,613 69,844,077 Diluted 72,297,934 70,348,356 71,769,613 69,844,077</t>
  </si>
  <si>
    <t>Schedule of Antidilutive Securities excluded from EPS</t>
  </si>
  <si>
    <t>The following weighted shares outstanding of potential common stock were excluded from the computation of diluted loss per share for the periods presented because including them would have been antidilutive: Three Months Ended April 30, Nine Months Ended April 30, 2016 2015 2016 2015 Stock options to purchase common stock 1,233,705 2,019,320 1,491,148 2,197,389 Restricted stock units 3,048,276 3,193,444 3,287,777 3,491,327</t>
  </si>
  <si>
    <t>Stockholders' Equity and Stock-based Compensation (Tables)</t>
  </si>
  <si>
    <t>Stock-based compensation expense</t>
  </si>
  <si>
    <t>Stock-based compensation expense related to stock-based awards is included in the Company’s condensed consolidated statements of operations as follows: Three Months Ended April 30, Nine Months Ended April 30, 2016 2015 2016 2015 (in thousands) Cost of license revenues $ 107 $ 54 $ 299 $ 158 Cost of maintenance revenues 388 293 1,107 879 Cost of services revenues 4,450 3,774 13,486 11,165 Research and development 3,889 2,813 11,472 7,618 Sales and marketing 3,602 2,620 10,648 9,049 General and administrative 3,757 2,840 10,873 9,011 Total stock-based compensation expenses $ 16,193 $ 12,394 $ 47,885 $ 37,880</t>
  </si>
  <si>
    <t>Unrecognized compensation cost, adjusted for estimated forfeitures</t>
  </si>
  <si>
    <t xml:space="preserve">As of April 30, 2016 , total unamortized stock-based compensation cost, adjusted for estimated forfeitures, was as follows: As of April 30, 2016 Unrecognized Expense Weighted Average Expected Recognition Period (in thousands) (in years) Stock options $ 3,219 1.8 Restricted stock units 116,841 2.5 $ 120,060 </t>
  </si>
  <si>
    <t>Schedule of Share-based Compensation, Restricted Stock Units Award Activity</t>
  </si>
  <si>
    <t>RSU activity under the Company’s equity incentive plans is as follows: RSUs Outstanding Number of RSUs Outstanding Weighted Average Grant Date Fair Value Aggregate Intrinsic Value (in thousands) (1) Balance as of July 31, 2015 2,882,674 $ 42.65 $ 170,222 Granted 1,435,557 $ 54.25 Released (1,076,740 ) $ 40.28 $ 58,765 Canceled (263,534 ) $ 45.83 Balance as of April 30, 2016 2,977,957 $ 48.82 $ 169,654 Expected to vest as of April 30, 2016 2,774,943 $ 48.60 $ 158,089</t>
  </si>
  <si>
    <t>Schedule of Share-based Compensation, Stock Options, Activity</t>
  </si>
  <si>
    <t xml:space="preserve">Stock option activity under the Company’s equity incentive plans is as follows: Stock Options Outstanding Number of Stock Options Outstanding Weighted Average Exercise Price Weighted Average Remaining Contractual Life Aggregate Intrinsic Value (1) (in years) (in thousands) Balance as of July 31, 2015 1,822,062 $ 14.29 4.9 $ 81,548 Granted 10,000 $ 54.00 Exercised (467,726 ) $ 11.59 $ 20,342 Canceled (20,658 ) $ 40.86 Balance as of April 30, 2016 1,343,678 $ 15.12 4.2 $ 56,229 Vested and expected to vest as of April 30, 2016 1,336,972 $ 14.96 4.2 $ 56,170 Exercisable as of April 30, 2016 1,158,874 $ 10.31 3.6 $ 54,075 (1) Aggregate intrinsic value at each period end represents the difference between the Company's closing stock prices of $56.97 and $59.05 on April 30, 2016 and July 31, 2015 , respectively, and the exercise price of outstanding options. </t>
  </si>
  <si>
    <t>Black-Scholes valuation assumptions</t>
  </si>
  <si>
    <t>The assumptions used to estimate the grant date fair value of options and the estimated weighted average grant date fair value of options for the nine months ended April 30, 2016 and 2015 are as follows: Three Months Ended April 30, Nine Months Ended April 30, 2016 2015 2016 2015 Expected life (in years) * 6.1 4.9 6.0 - 6.1 Risk-free interest rate * 1.7% 1.49% 1.7% - 1.9% Expected volatility * 39.4% 38.8% 39.4% - 45.1% Expected dividend yield * —% —% —% Weighted average grant date fair value of options * $21.52 $19.18 $20.78</t>
  </si>
  <si>
    <t>Common Stock Reserved for Issuance</t>
  </si>
  <si>
    <t>As of April 30, 2016 and July 31, 2015 , the Company had reserved shares of common stock for future issuance as follows: April 30, 2016 July 31, 2015 Exercise of stock options to purchase common stock 1,343,678 1,822,062 Vesting of restricted stock units 2,977,957 2,882,674 Shares available under stock plans 16,828,527 14,363,906 Total common stock reserved for issuance 21,150,162 19,068,642</t>
  </si>
  <si>
    <t>Segment Information (Tables)</t>
  </si>
  <si>
    <t>Revenues by country</t>
  </si>
  <si>
    <t>The following table sets forth revenues by country and region based on the billing address of the customer: Three Months Ended April 30, Nine Months Ended April 30, 2016 2015 2016 2015 (in thousands) United States $ 56,750 $ 51,150 $ 153,641 $ 134,026 Canada 10,794 9,725 32,327 28,942 Other Americas 5,824 1,311 12,578 5,924 Total Americas 73,368 62,186 198,546 168,892 United Kingdom 4,206 7,777 25,783 31,790 Other EMEA 10,558 11,008 24,548 31,635 Total EMEA 14,764 18,785 50,331 63,425 Total APAC 10,728 4,469 34,392 22,303 Total revenues $ 98,860 $ 85,440 $ 283,269 $ 254,620</t>
  </si>
  <si>
    <t>Property and equipment, net by geographic region</t>
  </si>
  <si>
    <t>The following table sets forth the Company’s long-lived assets, including intangibles and goodwill, net by geographic region: April 30, 2016 July 31, 2015 (in thousands) Americas $ 55,085 $ 22,746 EMEA 2,601 2,183 APAC 355 435 Total $ 58,041 $ 25,364</t>
  </si>
  <si>
    <t>The Company and Summary of Significant Accounting Policies and Estimates (Details Textual) - customer</t>
  </si>
  <si>
    <t>Company and Summary of Significant Accounting Policies and Estimates (Textual) [Abstract]</t>
  </si>
  <si>
    <t>Number of Customers Concentration Of Credit Risk</t>
  </si>
  <si>
    <t>Percentage of Revenue</t>
  </si>
  <si>
    <t>10.00%</t>
  </si>
  <si>
    <t>Number of Customers Concentration of Credit Risk Receivables</t>
  </si>
  <si>
    <t>Percentage of accounts receivable</t>
  </si>
  <si>
    <t>Restricted Stock Units (RSUs)</t>
  </si>
  <si>
    <t>Period of RSUs time based Vesting</t>
  </si>
  <si>
    <t>4 years</t>
  </si>
  <si>
    <t>Stock Options</t>
  </si>
  <si>
    <t>Period of expiration for share based payment awards</t>
  </si>
  <si>
    <t>10 years</t>
  </si>
  <si>
    <t>Minimum</t>
  </si>
  <si>
    <t>Range of General Payment Terms</t>
  </si>
  <si>
    <t>30 days</t>
  </si>
  <si>
    <t>Maximum</t>
  </si>
  <si>
    <t>90 days</t>
  </si>
  <si>
    <t>Fair Value of Financial Instruments (Details 1) - USD ($) $ in Thousands</t>
  </si>
  <si>
    <t>Fair Value, Assets and Liabilities Measured on Recurring and Nonrecurring Basis [Line Items]</t>
  </si>
  <si>
    <t>Amortized Cost</t>
  </si>
  <si>
    <t>Unrealized Gains</t>
  </si>
  <si>
    <t>Unrealized Losses</t>
  </si>
  <si>
    <t>Total assets</t>
  </si>
  <si>
    <t>U.S. agency securities</t>
  </si>
  <si>
    <t>Commercial paper</t>
  </si>
  <si>
    <t>Corporate bonds</t>
  </si>
  <si>
    <t>U.S. government bonds</t>
  </si>
  <si>
    <t>Foreign government bonds</t>
  </si>
  <si>
    <t>Certificates of deposit</t>
  </si>
  <si>
    <t>Money market funds</t>
  </si>
  <si>
    <t>Fair Value of Financial Instruments (Details 2) $ in Thousands</t>
  </si>
  <si>
    <t>Apr. 30, 2016USD ($)investment</t>
  </si>
  <si>
    <t>Fair Value, Assets Measured on Recurring and Nonrecurring Basis, Alternative [Abstract]</t>
  </si>
  <si>
    <t>Less than Twelve Months, Fair Value</t>
  </si>
  <si>
    <t>Less than 12 Months, Aggregate Losses</t>
  </si>
  <si>
    <t>Twelve Months or Longer, Fair Value</t>
  </si>
  <si>
    <t>12 Months or Longer, Aggregate Losses</t>
  </si>
  <si>
    <t>Fair Value</t>
  </si>
  <si>
    <t>Aggregate Losses</t>
  </si>
  <si>
    <t>Number of Positions | investment</t>
  </si>
  <si>
    <t>Fair Value of Financial Instruments (Details 3) - USD ($) $ in Thousands</t>
  </si>
  <si>
    <t>Less than 12 Months</t>
  </si>
  <si>
    <t>12 Months or Greater</t>
  </si>
  <si>
    <t>Estimated Fair Value</t>
  </si>
  <si>
    <t>Fair Value of Financial Instruments (Details 4) - Long-term Investments - Non-marketable convertible note - Level 3 - USD ($) $ in Millions</t>
  </si>
  <si>
    <t>1 Months Ended</t>
  </si>
  <si>
    <t>4 Months Ended</t>
  </si>
  <si>
    <t>Dec. 31, 2015</t>
  </si>
  <si>
    <t>Apr. 01, 2016</t>
  </si>
  <si>
    <t>Fair Value, Assets Measured on Recurring Basis, Unobservable Input Reconciliation [Line Items]</t>
  </si>
  <si>
    <t>Payment to acquire convertible notes</t>
  </si>
  <si>
    <t>Accrued interest</t>
  </si>
  <si>
    <t>Notes receivable, fair value</t>
  </si>
  <si>
    <t>Unrealized gain on investments</t>
  </si>
  <si>
    <t>Fair Value of Financial Instruments (Details 5) - USD ($) $ in Thousands</t>
  </si>
  <si>
    <t>Short-term investments:</t>
  </si>
  <si>
    <t>Long-term investments:</t>
  </si>
  <si>
    <t>U.S. agency securities | Level 1</t>
  </si>
  <si>
    <t>U.S. agency securities | Level 2</t>
  </si>
  <si>
    <t>U.S. agency securities | Level 3</t>
  </si>
  <si>
    <t>Commercial paper | Level 1</t>
  </si>
  <si>
    <t>Commercial paper | Level 2</t>
  </si>
  <si>
    <t>Commercial paper | Level 3</t>
  </si>
  <si>
    <t>U.S. government bonds | Level 1</t>
  </si>
  <si>
    <t>U.S. government bonds | Level 2</t>
  </si>
  <si>
    <t>U.S. government bonds | Level 3</t>
  </si>
  <si>
    <t>Foreign government bonds | Level 1</t>
  </si>
  <si>
    <t>Foreign government bonds | Level 2</t>
  </si>
  <si>
    <t>Foreign government bonds | Level 3</t>
  </si>
  <si>
    <t>Corporate bonds | Level 1</t>
  </si>
  <si>
    <t>Corporate bonds | Level 2</t>
  </si>
  <si>
    <t>Corporate bonds | Level 3</t>
  </si>
  <si>
    <t>Certificates of deposit | Level 1</t>
  </si>
  <si>
    <t>Certificates of deposit | Level 2</t>
  </si>
  <si>
    <t>Certificates of deposit | Level 3</t>
  </si>
  <si>
    <t>Cash equivalents:</t>
  </si>
  <si>
    <t>Money market funds | Level 1</t>
  </si>
  <si>
    <t>Money market funds | Level 2</t>
  </si>
  <si>
    <t>Money market funds | Level 3</t>
  </si>
  <si>
    <t>Acquisition - Purchase Price (Details) - USD ($) $ in Thousands</t>
  </si>
  <si>
    <t>Mar. 31, 2016</t>
  </si>
  <si>
    <t>Business Acquisition [Line Items]</t>
  </si>
  <si>
    <t>Addition - EagleEye acquisition</t>
  </si>
  <si>
    <t>Developed technology</t>
  </si>
  <si>
    <t>Estimated Useful Lives</t>
  </si>
  <si>
    <t>Customer contracts and related relationships</t>
  </si>
  <si>
    <t>9 years</t>
  </si>
  <si>
    <t>Partner relationships</t>
  </si>
  <si>
    <t>Order backlog</t>
  </si>
  <si>
    <t>3 years</t>
  </si>
  <si>
    <t>EagleEye</t>
  </si>
  <si>
    <t>Assumed Liabilities, net of acquired assets</t>
  </si>
  <si>
    <t>Deferred tax assets, net</t>
  </si>
  <si>
    <t>Total purchase price</t>
  </si>
  <si>
    <t>EagleEye | Developed technology</t>
  </si>
  <si>
    <t>Finite lived assets acquired</t>
  </si>
  <si>
    <t>EagleEye | Customer contracts and related relationships</t>
  </si>
  <si>
    <t>EagleEye | Partner relationships</t>
  </si>
  <si>
    <t>EagleEye | Order backlog</t>
  </si>
  <si>
    <t>Acquisition Narrative (Details) - USD ($)</t>
  </si>
  <si>
    <t>Purchase consideration</t>
  </si>
  <si>
    <t>Future payments to employees</t>
  </si>
  <si>
    <t>Period of future employee payments</t>
  </si>
  <si>
    <t>18 months</t>
  </si>
  <si>
    <t>Goodwill expected to be deductible for income tax purposes</t>
  </si>
  <si>
    <t>EagleEye | General and Administrative Expense [Member]</t>
  </si>
  <si>
    <t>Acquisition-related costs</t>
  </si>
  <si>
    <t>Balance Sheet Components (Details 1) - USD ($) $ in Thousands</t>
  </si>
  <si>
    <t>Computer hardware</t>
  </si>
  <si>
    <t>Software</t>
  </si>
  <si>
    <t>Furniture and fixtures</t>
  </si>
  <si>
    <t>Leasehold improvements</t>
  </si>
  <si>
    <t>Total property and equipment</t>
  </si>
  <si>
    <t>Less accumulated depreciation</t>
  </si>
  <si>
    <t>Property, Plant and Equipment, Net</t>
  </si>
  <si>
    <t>Balance Sheet Components (Details 2) $ in Thousands</t>
  </si>
  <si>
    <t>Apr. 30, 2016USD ($)</t>
  </si>
  <si>
    <t>Goodwill [Roll Forward]</t>
  </si>
  <si>
    <t>Balance at beginning of period</t>
  </si>
  <si>
    <t>Balance at end of period</t>
  </si>
  <si>
    <t>Balance Sheet Components (Details 3) - USD ($)</t>
  </si>
  <si>
    <t>Finite-Lived Intangible Assets [Line Items]</t>
  </si>
  <si>
    <t>Cost</t>
  </si>
  <si>
    <t>Accumulated amortization</t>
  </si>
  <si>
    <t>Net book value</t>
  </si>
  <si>
    <t>Acquired technology</t>
  </si>
  <si>
    <t>Balance Sheet Components (Details 4) - USD ($) $ in Thousands</t>
  </si>
  <si>
    <t>2016 (remainder of fiscal year)</t>
  </si>
  <si>
    <t>Thereafter</t>
  </si>
  <si>
    <t>Balance Sheet Components (Details 5) - USD ($) $ in Thousands</t>
  </si>
  <si>
    <t>Accrued bonuses</t>
  </si>
  <si>
    <t>Accrued commission</t>
  </si>
  <si>
    <t>Accrued vacation</t>
  </si>
  <si>
    <t>Accrued payroll taxes and benefits</t>
  </si>
  <si>
    <t>Total</t>
  </si>
  <si>
    <t>Balance Sheet Components (Details 6) $ in Thousands</t>
  </si>
  <si>
    <t>Increase (Decrease) in Accumulated Other Comprehensive Income (Loss) [Roll Forward]</t>
  </si>
  <si>
    <t>Other comprehensive gain (loss) before reclassification</t>
  </si>
  <si>
    <t>Amounts reclassified from accumulated other comprehensive loss to earnings</t>
  </si>
  <si>
    <t>Tax effect</t>
  </si>
  <si>
    <t>Accumulated Translation Adjustment [Member]</t>
  </si>
  <si>
    <t>Available-for-sale Securities [Member]</t>
  </si>
  <si>
    <t>Balance Sheet Components (Details Textual) - USD ($)</t>
  </si>
  <si>
    <t>Property and equipment pledged as collateral</t>
  </si>
  <si>
    <t>Depreciation</t>
  </si>
  <si>
    <t>Amortization expense</t>
  </si>
  <si>
    <t>Net Loss Per Share (Details 1) - USD ($) $ / shares in Units, $ in Thousands</t>
  </si>
  <si>
    <t>Numerator:</t>
  </si>
  <si>
    <t>Net loss per share:</t>
  </si>
  <si>
    <t>Weighted average shares used in computing net loss per share:</t>
  </si>
  <si>
    <t>Net Loss Per Share (Details 2) - shares</t>
  </si>
  <si>
    <t>Stock options to purchase common stock</t>
  </si>
  <si>
    <t>Net Income (Loss) Per Share (Textual) [Abstract]</t>
  </si>
  <si>
    <t>Schedule of antidilutive securities excluded from EPS</t>
  </si>
  <si>
    <t>Restricted stock units</t>
  </si>
  <si>
    <t>Commitments and Contingencies (Details Textual) $ in Millions</t>
  </si>
  <si>
    <t>Apr. 30, 2015USD ($)</t>
  </si>
  <si>
    <t>Apr. 30, 2016PLNft²letter_of_credit</t>
  </si>
  <si>
    <t>Apr. 30, 2016USD ($)ft²letter_of_credit</t>
  </si>
  <si>
    <t>Aug. 01, 2012USD ($)</t>
  </si>
  <si>
    <t>Line of Credit Facility [Line Items]</t>
  </si>
  <si>
    <t>Duration of lease for a facility to serve as its corporate headquarters</t>
  </si>
  <si>
    <t>7 years</t>
  </si>
  <si>
    <t>Rentable area of current corporate headquarters | ft²</t>
  </si>
  <si>
    <t>Line of Credit Facility, Maximum Borrowing Capacity | PLN</t>
  </si>
  <si>
    <t>Lease expense for all worldwide facilities and equipment</t>
  </si>
  <si>
    <t>Number of Unsecured Credit Facilities Outstanding | letter_of_credit</t>
  </si>
  <si>
    <t>Line of Credit Facility, Current Borrowing Capacity</t>
  </si>
  <si>
    <t>Line of Credit Associated With Operating Lease</t>
  </si>
  <si>
    <t>Line of Credit Facility, Maximum Borrowing Capacity</t>
  </si>
  <si>
    <t>Stockholders' Equity and Stock-based Compensation (Details 1) - USD ($) $ in Thousands</t>
  </si>
  <si>
    <t>Employee Service Share Based Compensation Allocation Of Recognized Period Costs [Line Items]</t>
  </si>
  <si>
    <t>Total stock-based compensation expenses</t>
  </si>
  <si>
    <t>Unrecognized Expense</t>
  </si>
  <si>
    <t>Cost of license revenues</t>
  </si>
  <si>
    <t>Cost of maintenance revenues</t>
  </si>
  <si>
    <t>Cost of services revenues</t>
  </si>
  <si>
    <t>Average Expected Recognition Period</t>
  </si>
  <si>
    <t>1 year 9 months 18 days</t>
  </si>
  <si>
    <t>2 years 6 months</t>
  </si>
  <si>
    <t>Stockholders' Equity and Stock-based Compensation (Details 2) - USD ($) $ / shares in Units, $ in Thousands</t>
  </si>
  <si>
    <t>12 Months Ended</t>
  </si>
  <si>
    <t>Number of Stock Options Outstanding</t>
  </si>
  <si>
    <t>Granted</t>
  </si>
  <si>
    <t>Exercised</t>
  </si>
  <si>
    <t>Canceled</t>
  </si>
  <si>
    <t>Vested and expected to vest as of April 30, 2016</t>
  </si>
  <si>
    <t>Exercisable as of April 30, 2016</t>
  </si>
  <si>
    <t>Weighted Average Exercise Price</t>
  </si>
  <si>
    <t>Share-based Compensation Arrangement by Share-based Payment Award, Options, Additional Disclosures [Abstract]</t>
  </si>
  <si>
    <t>Weighted Average Remaining Contractual Life</t>
  </si>
  <si>
    <t>4 years 2 months 12 days</t>
  </si>
  <si>
    <t>4 years 10 months 24 days</t>
  </si>
  <si>
    <t>3 years 7 months 6 days</t>
  </si>
  <si>
    <t>Share-based Compensation Arrangement by Share-based Payment Award, Aggregate Intrinsic Value [Abstract]</t>
  </si>
  <si>
    <t>Aggregate intrinsic value</t>
  </si>
  <si>
    <t>[1]</t>
  </si>
  <si>
    <t>Share Price</t>
  </si>
  <si>
    <t>Restricted Stock Units (RSUs) [Member]</t>
  </si>
  <si>
    <t>Number of RSUs Outstanding</t>
  </si>
  <si>
    <t>Released</t>
  </si>
  <si>
    <t>Expected to vest as of October 31, 2015</t>
  </si>
  <si>
    <t>Weighted Average Grant Date Fair Value</t>
  </si>
  <si>
    <t>Aggregate intrinsic value, Nonvested</t>
  </si>
  <si>
    <t>[2]</t>
  </si>
  <si>
    <t>Aggregate intrinsic value, Vested</t>
  </si>
  <si>
    <t>Aggregate intrinsic value, Expected to vest</t>
  </si>
  <si>
    <t>Aggregate intrinsic value at each period end represents the difference between the Company's closing stock prices of $56.97 and $59.05 on April 30, 2016 and July 31, 2015, respectively, and the exercise price of outstanding options. Aggregate intrinsic value for exercised options represents the difference between the Company’s stock price at date of exercise and the exercise price.</t>
  </si>
  <si>
    <t>Aggregate intrinsic value at each period end represents the total market value of RSUs at the Company’s closing stock price of $56.97 and $59.05 on April 30, 2016 and July 31, 2015, respectively. Aggregate intrinsic value for released RSUs represents the total market value of released RSUs at date of release.</t>
  </si>
  <si>
    <t>Stockholders' Equity and Stock-based Compensation (Details 3) - $ / shares</t>
  </si>
  <si>
    <t>Summary of assumptions for fair value of employee stock option estimates</t>
  </si>
  <si>
    <t>Risk-free interest rate, minimum</t>
  </si>
  <si>
    <t>1.70%</t>
  </si>
  <si>
    <t>1.49%</t>
  </si>
  <si>
    <t>Risk-free interest rate, maximum</t>
  </si>
  <si>
    <t>1.90%</t>
  </si>
  <si>
    <t>Expected volatility, minimum</t>
  </si>
  <si>
    <t>39.40%</t>
  </si>
  <si>
    <t>38.80%</t>
  </si>
  <si>
    <t>Expected volatility, maximum</t>
  </si>
  <si>
    <t>45.10%</t>
  </si>
  <si>
    <t>Expected dividend yield</t>
  </si>
  <si>
    <t>0.00%</t>
  </si>
  <si>
    <t>Weighted average grant date fair value of options</t>
  </si>
  <si>
    <t>Expected life (in years)</t>
  </si>
  <si>
    <t>6 years 1 month 6 days</t>
  </si>
  <si>
    <t>6 years</t>
  </si>
  <si>
    <t>Stockholders' Equity and Stock-based Compensation (Details 4) - shares</t>
  </si>
  <si>
    <t>Exercise of stock options to purchase common stock</t>
  </si>
  <si>
    <t>Issuances of shares available under stock plans</t>
  </si>
  <si>
    <t>Total common stock reserved for issuance</t>
  </si>
  <si>
    <t>Vesting of restricted stock units</t>
  </si>
  <si>
    <t>Stockholders' Equity and Stock-based Compensation (Details Textual) - USD ($) $ / shares in Units, $ in Thousands</t>
  </si>
  <si>
    <t>Class of Stock [Line Items]</t>
  </si>
  <si>
    <t>Options granted</t>
  </si>
  <si>
    <t>Total intrinsic value of options exercised</t>
  </si>
  <si>
    <t>Stockholders Equity and Stock Based Compensation (Additional Textual) [Abstract]</t>
  </si>
  <si>
    <t>Common stock, shares authorized</t>
  </si>
  <si>
    <t>Common stock, par value</t>
  </si>
  <si>
    <t>Common Stock, Shares, Outstanding</t>
  </si>
  <si>
    <t>Grant date fair value (USD per share)</t>
  </si>
  <si>
    <t>Income Taxes (Details Textual) - USD ($) $ in Thousands</t>
  </si>
  <si>
    <t>Benefit from income taxes</t>
  </si>
  <si>
    <t>Effective Income Tax Rate, Continuing Operations</t>
  </si>
  <si>
    <t>85.40%</t>
  </si>
  <si>
    <t>68.30%</t>
  </si>
  <si>
    <t>Percentage of Statutory federal income tax rate</t>
  </si>
  <si>
    <t>35.00%</t>
  </si>
  <si>
    <t>Undistributed Earnings of Foreign Subsidiaries</t>
  </si>
  <si>
    <t>Undistributed earnings from certain foreign subsidiaries</t>
  </si>
  <si>
    <t>Unrecognized Tax Benefits, Period Increase (Decrease)</t>
  </si>
  <si>
    <t>Unrecognized tax benefits</t>
  </si>
  <si>
    <t>Segment Information (Details 1) $ in Thousands</t>
  </si>
  <si>
    <t>Apr. 30, 2016USD ($)country</t>
  </si>
  <si>
    <t>Apr. 30, 2015USD ($)country</t>
  </si>
  <si>
    <t>Entity-wide revenue attributable to other country | country</t>
  </si>
  <si>
    <t>EntityWideRevenueMajorCountryPercentage</t>
  </si>
  <si>
    <t>United States</t>
  </si>
  <si>
    <t>Canada</t>
  </si>
  <si>
    <t>United Kingdom</t>
  </si>
  <si>
    <t>Other EMEA</t>
  </si>
  <si>
    <t>Other</t>
  </si>
  <si>
    <t>Americas</t>
  </si>
  <si>
    <t>EMEA</t>
  </si>
  <si>
    <t>APAC</t>
  </si>
  <si>
    <t>Segment Information (Details 2) - USD ($) $ in Thousands</t>
  </si>
  <si>
    <t>Long-lived asset, including intangibles and goodwill</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Level &quot;#,##0_);_(&quot;Level &quot;(#,##0)" numFmtId="168"/>
    <numFmt formatCode="_(&quot;PLN &quot;#,##0_);_(&quot;PLN &quot;(#,##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5"/>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6" r="B10" t="n">
        <v>1528396</v>
      </c>
    </row>
    <row r="11" spans="1:2">
      <c s="4" r="A11" t="s">
        <v>16</v>
      </c>
      <c s="4" r="B11" t="s">
        <v>17</v>
      </c>
    </row>
    <row r="12" spans="1:2">
      <c s="4" r="A12" t="s">
        <v>18</v>
      </c>
      <c s="4" r="B12" t="s">
        <v>19</v>
      </c>
    </row>
    <row r="13" spans="1:2">
      <c s="4" r="A13" t="s">
        <v>20</v>
      </c>
      <c s="6" r="B13" t="n">
        <v>72522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1</v>
      </c>
      <c s="2" r="B1" t="s">
        <v>1</v>
      </c>
    </row>
    <row r="2" spans="1:2">
      <c s="2" r="B2" t="s">
        <v>22</v>
      </c>
    </row>
    <row r="3" spans="1:2">
      <c s="3" r="A3" t="s">
        <v>132</v>
      </c>
    </row>
    <row r="4" spans="1:2">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2</v>
      </c>
    </row>
    <row r="3" spans="1:2">
      <c s="3" r="A3" t="s">
        <v>135</v>
      </c>
    </row>
    <row r="4" spans="1:2">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7</v>
      </c>
      <c s="2" r="B1" t="s">
        <v>1</v>
      </c>
    </row>
    <row r="2" spans="1:2">
      <c s="2" r="B2" t="s">
        <v>22</v>
      </c>
    </row>
    <row r="3" spans="1:2">
      <c s="3" r="A3" t="s">
        <v>138</v>
      </c>
    </row>
    <row r="4" spans="1:2">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40</v>
      </c>
      <c s="2" r="B1" t="s">
        <v>1</v>
      </c>
    </row>
    <row r="2" spans="1:2">
      <c s="2" r="B2" t="s">
        <v>22</v>
      </c>
    </row>
    <row r="3" spans="1:2">
      <c s="3" r="A3" t="s">
        <v>141</v>
      </c>
    </row>
    <row r="4" spans="1:2">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3</v>
      </c>
      <c s="2" r="B1" t="s">
        <v>1</v>
      </c>
    </row>
    <row r="2" spans="1:2">
      <c s="2" r="B2" t="s">
        <v>22</v>
      </c>
    </row>
    <row r="3" spans="1:2">
      <c s="3" r="A3" t="s">
        <v>144</v>
      </c>
    </row>
    <row r="4" spans="1:2">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6</v>
      </c>
      <c s="2" r="B1" t="s">
        <v>1</v>
      </c>
    </row>
    <row r="2" spans="1:2">
      <c s="2" r="B2" t="s">
        <v>22</v>
      </c>
    </row>
    <row r="3" spans="1:2">
      <c s="3" r="A3" t="s">
        <v>147</v>
      </c>
    </row>
    <row r="4" spans="1:2">
      <c s="4" r="A4" t="s">
        <v>146</v>
      </c>
      <c s="4" r="B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2</v>
      </c>
    </row>
    <row r="3" spans="1:2">
      <c s="3" r="A3" t="s">
        <v>123</v>
      </c>
    </row>
    <row r="4" spans="1:2">
      <c s="4" r="A4" t="s">
        <v>150</v>
      </c>
      <c s="4" r="B4" t="s">
        <v>151</v>
      </c>
    </row>
    <row r="5" spans="1:2">
      <c s="4" r="A5" t="s">
        <v>152</v>
      </c>
      <c s="4" r="B5" t="s">
        <v>153</v>
      </c>
    </row>
    <row r="6" spans="1:2">
      <c s="4" r="A6" t="s">
        <v>154</v>
      </c>
      <c s="4" r="B6" t="s">
        <v>155</v>
      </c>
    </row>
    <row r="7" spans="1:2">
      <c s="4" r="A7" t="s">
        <v>156</v>
      </c>
      <c s="4" r="B7" t="s">
        <v>157</v>
      </c>
    </row>
    <row r="8" spans="1:2">
      <c s="4" r="A8" t="s">
        <v>158</v>
      </c>
      <c s="4" r="B8" t="s">
        <v>159</v>
      </c>
    </row>
    <row r="9" spans="1:2">
      <c s="4" r="A9" t="s">
        <v>160</v>
      </c>
      <c s="4" r="B9" t="s">
        <v>161</v>
      </c>
    </row>
    <row r="10" spans="1:2">
      <c s="4" r="A10" t="s">
        <v>162</v>
      </c>
      <c s="4" r="B10" t="s">
        <v>163</v>
      </c>
    </row>
    <row r="11" spans="1:2">
      <c s="4" r="A11" t="s">
        <v>164</v>
      </c>
      <c s="4" r="B11" t="s">
        <v>165</v>
      </c>
    </row>
    <row r="12" spans="1:2">
      <c s="4" r="A12" t="s">
        <v>166</v>
      </c>
      <c s="4" r="B12" t="s">
        <v>167</v>
      </c>
    </row>
    <row r="13" spans="1:2">
      <c s="4" r="A13" t="s">
        <v>168</v>
      </c>
      <c s="4" r="B13" t="s">
        <v>169</v>
      </c>
    </row>
    <row r="14" spans="1:2">
      <c s="4" r="A14" t="s">
        <v>170</v>
      </c>
      <c s="4" r="B14" t="s">
        <v>171</v>
      </c>
    </row>
    <row r="15" spans="1:2">
      <c s="4" r="A15" t="s">
        <v>143</v>
      </c>
      <c s="4" r="B15" t="s">
        <v>172</v>
      </c>
    </row>
    <row r="16" spans="1:2">
      <c s="4" r="A16" t="s">
        <v>173</v>
      </c>
      <c s="4" r="B16" t="s">
        <v>174</v>
      </c>
    </row>
    <row r="17" spans="1:2">
      <c s="4" r="A17" t="s">
        <v>175</v>
      </c>
      <c s="4" r="B17"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2</v>
      </c>
    </row>
    <row r="3" spans="1:2">
      <c s="3" r="A3" t="s">
        <v>126</v>
      </c>
    </row>
    <row r="4" spans="1:2">
      <c s="4" r="A4" t="s">
        <v>178</v>
      </c>
      <c s="4" r="B4" t="s">
        <v>179</v>
      </c>
    </row>
    <row r="5" spans="1:2">
      <c s="4" r="A5" t="s">
        <v>180</v>
      </c>
      <c s="4" r="B5" t="s">
        <v>181</v>
      </c>
    </row>
    <row r="6" spans="1:2">
      <c s="4" r="A6" t="s">
        <v>182</v>
      </c>
      <c s="4" r="B6" t="s">
        <v>183</v>
      </c>
    </row>
    <row r="7" spans="1:2">
      <c s="4" r="A7" t="s">
        <v>184</v>
      </c>
      <c s="4" r="B7" t="s">
        <v>185</v>
      </c>
    </row>
    <row r="8" spans="1:2">
      <c s="4" r="A8" t="s">
        <v>186</v>
      </c>
      <c s="4" r="B8"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8</v>
      </c>
      <c s="2" r="B1" t="s">
        <v>1</v>
      </c>
    </row>
    <row r="2" spans="1:2">
      <c s="2" r="B2" t="s">
        <v>22</v>
      </c>
    </row>
    <row r="3" spans="1:2">
      <c s="3" r="A3" t="s">
        <v>129</v>
      </c>
    </row>
    <row r="4" spans="1:2">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80"/>
  </cols>
  <sheetData>
    <row r="1" spans="1:2">
      <c s="1" r="A1" t="s">
        <v>191</v>
      </c>
      <c s="2" r="B1" t="s">
        <v>1</v>
      </c>
    </row>
    <row r="2" spans="1:2">
      <c s="2" r="B2" t="s">
        <v>22</v>
      </c>
    </row>
    <row r="3" spans="1:2">
      <c s="3" r="A3" t="s">
        <v>132</v>
      </c>
    </row>
    <row r="4" spans="1:2">
      <c s="4" r="A4" t="s">
        <v>192</v>
      </c>
      <c s="4" r="B4" t="s">
        <v>193</v>
      </c>
    </row>
    <row r="5" spans="1:2">
      <c s="4" r="A5" t="s">
        <v>194</v>
      </c>
      <c s="4" r="B5" t="s">
        <v>195</v>
      </c>
    </row>
    <row r="6" spans="1:2">
      <c s="4" r="A6" t="s">
        <v>196</v>
      </c>
      <c s="4" r="B6" t="s">
        <v>197</v>
      </c>
    </row>
    <row r="7" spans="1:2">
      <c s="4" r="A7" t="s">
        <v>198</v>
      </c>
      <c s="4" r="B7" t="s">
        <v>199</v>
      </c>
    </row>
    <row r="8" spans="1:2">
      <c s="4" r="A8" t="s">
        <v>200</v>
      </c>
      <c s="4" r="B8" t="s">
        <v>201</v>
      </c>
    </row>
    <row r="9" spans="1:2">
      <c s="4" r="A9" t="s">
        <v>202</v>
      </c>
      <c s="4" r="B9"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1</v>
      </c>
      <c s="2" r="B1" t="s">
        <v>22</v>
      </c>
      <c s="2" r="C1" t="s">
        <v>23</v>
      </c>
    </row>
    <row r="2" spans="1:3">
      <c s="3" r="A2" t="s">
        <v>24</v>
      </c>
    </row>
    <row r="3" spans="1:3">
      <c s="4" r="A3" t="s">
        <v>25</v>
      </c>
      <c s="7" r="B3" t="n">
        <v>204605</v>
      </c>
      <c s="7" r="C3" t="n">
        <v>212362</v>
      </c>
    </row>
    <row r="4" spans="1:3">
      <c s="4" r="A4" t="s">
        <v>26</v>
      </c>
      <c s="6" r="B4" t="n">
        <v>374081</v>
      </c>
      <c s="6" r="C4" t="n">
        <v>359273</v>
      </c>
    </row>
    <row r="5" spans="1:3">
      <c s="4" r="A5" t="s">
        <v>27</v>
      </c>
      <c s="6" r="B5" t="n">
        <v>61222</v>
      </c>
      <c s="6" r="C5" t="n">
        <v>62062</v>
      </c>
    </row>
    <row r="6" spans="1:3">
      <c s="4" r="A6" t="s">
        <v>28</v>
      </c>
      <c s="6" r="B6" t="n">
        <v>0</v>
      </c>
      <c s="6" r="C6" t="n">
        <v>13845</v>
      </c>
    </row>
    <row r="7" spans="1:3">
      <c s="4" r="A7" t="s">
        <v>29</v>
      </c>
      <c s="6" r="B7" t="n">
        <v>14457</v>
      </c>
      <c s="6" r="C7" t="n">
        <v>14102</v>
      </c>
    </row>
    <row r="8" spans="1:3">
      <c s="4" r="A8" t="s">
        <v>30</v>
      </c>
      <c s="6" r="B8" t="n">
        <v>654365</v>
      </c>
      <c s="6" r="C8" t="n">
        <v>661644</v>
      </c>
    </row>
    <row r="9" spans="1:3">
      <c s="4" r="A9" t="s">
        <v>31</v>
      </c>
      <c s="6" r="B9" t="n">
        <v>102161</v>
      </c>
      <c s="6" r="C9" t="n">
        <v>106117</v>
      </c>
    </row>
    <row r="10" spans="1:3">
      <c s="4" r="A10" t="s">
        <v>32</v>
      </c>
      <c s="6" r="B10" t="n">
        <v>13251</v>
      </c>
      <c s="6" r="C10" t="n">
        <v>12160</v>
      </c>
    </row>
    <row r="11" spans="1:3">
      <c s="4" r="A11" t="s">
        <v>33</v>
      </c>
      <c s="6" r="B11" t="n">
        <v>15205</v>
      </c>
      <c s="6" r="C11" t="n">
        <v>3999</v>
      </c>
    </row>
    <row r="12" spans="1:3">
      <c s="4" r="A12" t="s">
        <v>34</v>
      </c>
      <c s="6" r="B12" t="n">
        <v>32231</v>
      </c>
      <c s="6" r="C12" t="n">
        <v>5896</v>
      </c>
    </row>
    <row r="13" spans="1:3">
      <c s="4" r="A13" t="s">
        <v>35</v>
      </c>
      <c s="6" r="B13" t="n">
        <v>29585</v>
      </c>
      <c s="6" r="C13" t="n">
        <v>9205</v>
      </c>
    </row>
    <row r="14" spans="1:3">
      <c s="4" r="A14" t="s">
        <v>36</v>
      </c>
      <c s="6" r="B14" t="n">
        <v>11623</v>
      </c>
      <c s="6" r="C14" t="n">
        <v>926</v>
      </c>
    </row>
    <row r="15" spans="1:3">
      <c s="4" r="A15" t="s">
        <v>37</v>
      </c>
      <c s="6" r="B15" t="n">
        <v>858421</v>
      </c>
      <c s="6" r="C15" t="n">
        <v>799947</v>
      </c>
    </row>
    <row r="16" spans="1:3">
      <c s="3" r="A16" t="s">
        <v>38</v>
      </c>
    </row>
    <row r="17" spans="1:3">
      <c s="4" r="A17" t="s">
        <v>39</v>
      </c>
      <c s="6" r="B17" t="n">
        <v>8614</v>
      </c>
      <c s="6" r="C17" t="n">
        <v>8816</v>
      </c>
    </row>
    <row r="18" spans="1:3">
      <c s="4" r="A18" t="s">
        <v>40</v>
      </c>
      <c s="6" r="B18" t="n">
        <v>29333</v>
      </c>
      <c s="6" r="C18" t="n">
        <v>37235</v>
      </c>
    </row>
    <row r="19" spans="1:3">
      <c s="4" r="A19" t="s">
        <v>41</v>
      </c>
      <c s="6" r="B19" t="n">
        <v>62654</v>
      </c>
      <c s="6" r="C19" t="n">
        <v>50766</v>
      </c>
    </row>
    <row r="20" spans="1:3">
      <c s="4" r="A20" t="s">
        <v>42</v>
      </c>
      <c s="6" r="B20" t="n">
        <v>7503</v>
      </c>
      <c s="6" r="C20" t="n">
        <v>7592</v>
      </c>
    </row>
    <row r="21" spans="1:3">
      <c s="4" r="A21" t="s">
        <v>43</v>
      </c>
      <c s="6" r="B21" t="n">
        <v>108104</v>
      </c>
      <c s="6" r="C21" t="n">
        <v>104409</v>
      </c>
    </row>
    <row r="22" spans="1:3">
      <c s="4" r="A22" t="s">
        <v>44</v>
      </c>
      <c s="6" r="B22" t="n">
        <v>5638</v>
      </c>
      <c s="6" r="C22" t="n">
        <v>1800</v>
      </c>
    </row>
    <row r="23" spans="1:3">
      <c s="4" r="A23" t="s">
        <v>45</v>
      </c>
      <c s="6" r="B23" t="n">
        <v>3472</v>
      </c>
      <c s="6" r="C23" t="n">
        <v>4350</v>
      </c>
    </row>
    <row r="24" spans="1:3">
      <c s="4" r="A24" t="s">
        <v>46</v>
      </c>
      <c s="6" r="B24" t="n">
        <v>117214</v>
      </c>
      <c s="6" r="C24" t="n">
        <v>110559</v>
      </c>
    </row>
    <row r="25" spans="1:3">
      <c s="3" r="A25" t="s">
        <v>47</v>
      </c>
    </row>
    <row r="26" spans="1:3">
      <c s="4" r="A26" t="s">
        <v>48</v>
      </c>
      <c s="6" r="B26" t="n">
        <v>7</v>
      </c>
      <c s="6" r="C26" t="n">
        <v>7</v>
      </c>
    </row>
    <row r="27" spans="1:3">
      <c s="4" r="A27" t="s">
        <v>49</v>
      </c>
      <c s="6" r="B27" t="n">
        <v>715253</v>
      </c>
      <c s="6" r="C27" t="n">
        <v>662869</v>
      </c>
    </row>
    <row r="28" spans="1:3">
      <c s="4" r="A28" t="s">
        <v>50</v>
      </c>
      <c s="6" r="B28" t="n">
        <v>-5787</v>
      </c>
      <c s="6" r="C28" t="n">
        <v>-6343</v>
      </c>
    </row>
    <row r="29" spans="1:3">
      <c s="4" r="A29" t="s">
        <v>51</v>
      </c>
      <c s="6" r="B29" t="n">
        <v>31734</v>
      </c>
      <c s="6" r="C29" t="n">
        <v>32855</v>
      </c>
    </row>
    <row r="30" spans="1:3">
      <c s="4" r="A30" t="s">
        <v>52</v>
      </c>
      <c s="6" r="B30" t="n">
        <v>741207</v>
      </c>
      <c s="6" r="C30" t="n">
        <v>689388</v>
      </c>
    </row>
    <row r="31" spans="1:3">
      <c s="4" r="A31" t="s">
        <v>53</v>
      </c>
      <c s="7" r="B31" t="n">
        <v>858421</v>
      </c>
      <c s="7" r="C31" t="n">
        <v>7999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04</v>
      </c>
      <c s="2" r="B1" t="s">
        <v>1</v>
      </c>
    </row>
    <row r="2" spans="1:2">
      <c s="2" r="B2" t="s">
        <v>22</v>
      </c>
    </row>
    <row r="3" spans="1:2">
      <c s="3" r="A3" t="s">
        <v>135</v>
      </c>
    </row>
    <row r="4" spans="1:2">
      <c s="4" r="A4" t="s">
        <v>205</v>
      </c>
      <c s="4" r="B4" t="s">
        <v>206</v>
      </c>
    </row>
    <row r="5" spans="1:2">
      <c s="4" r="A5" t="s">
        <v>207</v>
      </c>
      <c s="4" r="B5"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s="1" r="A1" t="s">
        <v>209</v>
      </c>
      <c s="2" r="B1" t="s">
        <v>1</v>
      </c>
    </row>
    <row r="2" spans="1:2">
      <c s="2" r="B2" t="s">
        <v>22</v>
      </c>
    </row>
    <row r="3" spans="1:2">
      <c s="3" r="A3" t="s">
        <v>141</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220</v>
      </c>
      <c s="4" r="B9"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22</v>
      </c>
      <c s="2" r="B1" t="s">
        <v>1</v>
      </c>
    </row>
    <row r="2" spans="1:2">
      <c s="2" r="B2" t="s">
        <v>22</v>
      </c>
    </row>
    <row r="3" spans="1:2">
      <c s="3" r="A3" t="s">
        <v>147</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7</v>
      </c>
      <c s="2" r="B1" t="s">
        <v>55</v>
      </c>
      <c s="2" r="D1" t="s">
        <v>1</v>
      </c>
    </row>
    <row r="2" spans="1:5">
      <c s="2" r="B2" t="s">
        <v>22</v>
      </c>
      <c s="2" r="C2" t="s">
        <v>56</v>
      </c>
      <c s="2" r="D2" t="s">
        <v>22</v>
      </c>
      <c s="2" r="E2" t="s">
        <v>23</v>
      </c>
    </row>
    <row r="3" spans="1:5">
      <c s="3" r="A3" t="s">
        <v>228</v>
      </c>
    </row>
    <row r="4" spans="1:5">
      <c s="4" r="A4" t="s">
        <v>229</v>
      </c>
      <c s="6" r="B4" t="n">
        <v>0</v>
      </c>
      <c s="6" r="C4" t="n">
        <v>0</v>
      </c>
    </row>
    <row r="5" spans="1:5">
      <c s="4" r="A5" t="s">
        <v>230</v>
      </c>
      <c s="4" r="B5" t="s">
        <v>231</v>
      </c>
      <c s="4" r="C5" t="s">
        <v>231</v>
      </c>
    </row>
    <row r="6" spans="1:5">
      <c s="4" r="A6" t="s">
        <v>232</v>
      </c>
      <c s="6" r="B6" t="n">
        <v>1</v>
      </c>
      <c s="6" r="D6" t="n">
        <v>1</v>
      </c>
      <c s="6" r="E6" t="n">
        <v>0</v>
      </c>
    </row>
    <row r="7" spans="1:5">
      <c s="4" r="A7" t="s">
        <v>233</v>
      </c>
      <c s="4" r="B7" t="s">
        <v>231</v>
      </c>
      <c s="4" r="D7" t="s">
        <v>231</v>
      </c>
      <c s="4" r="E7" t="s">
        <v>231</v>
      </c>
    </row>
    <row r="8" spans="1:5">
      <c s="4" r="A8" t="s">
        <v>234</v>
      </c>
    </row>
    <row r="9" spans="1:5">
      <c s="3" r="A9" t="s">
        <v>228</v>
      </c>
    </row>
    <row r="10" spans="1:5">
      <c s="4" r="A10" t="s">
        <v>235</v>
      </c>
      <c s="4" r="D10" t="s">
        <v>236</v>
      </c>
    </row>
    <row r="11" spans="1:5">
      <c s="4" r="A11" t="s">
        <v>237</v>
      </c>
    </row>
    <row r="12" spans="1:5">
      <c s="3" r="A12" t="s">
        <v>228</v>
      </c>
    </row>
    <row r="13" spans="1:5">
      <c s="4" r="A13" t="s">
        <v>238</v>
      </c>
      <c s="4" r="D13" t="s">
        <v>239</v>
      </c>
    </row>
    <row r="14" spans="1:5">
      <c s="4" r="A14" t="s">
        <v>240</v>
      </c>
    </row>
    <row r="15" spans="1:5">
      <c s="3" r="A15" t="s">
        <v>228</v>
      </c>
    </row>
    <row r="16" spans="1:5">
      <c s="4" r="A16" t="s">
        <v>241</v>
      </c>
      <c s="4" r="D16" t="s">
        <v>242</v>
      </c>
    </row>
    <row r="17" spans="1:5">
      <c s="4" r="A17" t="s">
        <v>243</v>
      </c>
    </row>
    <row r="18" spans="1:5">
      <c s="3" r="A18" t="s">
        <v>228</v>
      </c>
    </row>
    <row r="19" spans="1:5">
      <c s="4" r="A19" t="s">
        <v>241</v>
      </c>
      <c s="4" r="D19" t="s">
        <v>2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5</v>
      </c>
      <c s="2" r="B1" t="s">
        <v>22</v>
      </c>
      <c s="2" r="C1" t="s">
        <v>23</v>
      </c>
    </row>
    <row r="2" spans="1:3">
      <c s="3" r="A2" t="s">
        <v>246</v>
      </c>
    </row>
    <row r="3" spans="1:3">
      <c s="4" r="A3" t="s">
        <v>247</v>
      </c>
      <c s="7" r="B3" t="n">
        <v>641823</v>
      </c>
      <c s="7" r="C3" t="n">
        <v>639921</v>
      </c>
    </row>
    <row r="4" spans="1:3">
      <c s="4" r="A4" t="s">
        <v>248</v>
      </c>
      <c s="6" r="B4" t="n">
        <v>316</v>
      </c>
      <c s="6" r="C4" t="n">
        <v>101</v>
      </c>
    </row>
    <row r="5" spans="1:3">
      <c s="4" r="A5" t="s">
        <v>249</v>
      </c>
      <c s="6" r="B5" t="n">
        <v>-96</v>
      </c>
      <c s="6" r="C5" t="n">
        <v>-228</v>
      </c>
    </row>
    <row r="6" spans="1:3">
      <c s="4" r="A6" t="s">
        <v>250</v>
      </c>
      <c s="6" r="B6" t="n">
        <v>642043</v>
      </c>
      <c s="6" r="C6" t="n">
        <v>639794</v>
      </c>
    </row>
    <row r="7" spans="1:3">
      <c s="4" r="A7" t="s">
        <v>251</v>
      </c>
    </row>
    <row r="8" spans="1:3">
      <c s="3" r="A8" t="s">
        <v>246</v>
      </c>
    </row>
    <row r="9" spans="1:3">
      <c s="4" r="A9" t="s">
        <v>247</v>
      </c>
      <c s="6" r="B9" t="n">
        <v>66268</v>
      </c>
      <c s="6" r="C9" t="n">
        <v>82946</v>
      </c>
    </row>
    <row r="10" spans="1:3">
      <c s="4" r="A10" t="s">
        <v>248</v>
      </c>
      <c s="6" r="B10" t="n">
        <v>15</v>
      </c>
      <c s="6" r="C10" t="n">
        <v>21</v>
      </c>
    </row>
    <row r="11" spans="1:3">
      <c s="4" r="A11" t="s">
        <v>249</v>
      </c>
      <c s="6" r="B11" t="n">
        <v>-5</v>
      </c>
      <c s="6" r="C11" t="n">
        <v>-4</v>
      </c>
    </row>
    <row r="12" spans="1:3">
      <c s="4" r="A12" t="s">
        <v>250</v>
      </c>
      <c s="6" r="B12" t="n">
        <v>66278</v>
      </c>
      <c s="6" r="C12" t="n">
        <v>82963</v>
      </c>
    </row>
    <row r="13" spans="1:3">
      <c s="4" r="A13" t="s">
        <v>252</v>
      </c>
    </row>
    <row r="14" spans="1:3">
      <c s="3" r="A14" t="s">
        <v>246</v>
      </c>
    </row>
    <row r="15" spans="1:3">
      <c s="4" r="A15" t="s">
        <v>247</v>
      </c>
      <c s="6" r="B15" t="n">
        <v>140574</v>
      </c>
      <c s="6" r="C15" t="n">
        <v>142822</v>
      </c>
    </row>
    <row r="16" spans="1:3">
      <c s="4" r="A16" t="s">
        <v>248</v>
      </c>
      <c s="6" r="B16" t="n">
        <v>12</v>
      </c>
      <c s="6" r="C16" t="n">
        <v>13</v>
      </c>
    </row>
    <row r="17" spans="1:3">
      <c s="4" r="A17" t="s">
        <v>249</v>
      </c>
      <c s="6" r="B17" t="n">
        <v>0</v>
      </c>
      <c s="6" r="C17" t="n">
        <v>-4</v>
      </c>
    </row>
    <row r="18" spans="1:3">
      <c s="4" r="A18" t="s">
        <v>250</v>
      </c>
      <c s="6" r="B18" t="n">
        <v>140586</v>
      </c>
      <c s="6" r="C18" t="n">
        <v>142831</v>
      </c>
    </row>
    <row r="19" spans="1:3">
      <c s="4" r="A19" t="s">
        <v>253</v>
      </c>
    </row>
    <row r="20" spans="1:3">
      <c s="3" r="A20" t="s">
        <v>246</v>
      </c>
    </row>
    <row r="21" spans="1:3">
      <c s="4" r="A21" t="s">
        <v>247</v>
      </c>
      <c s="6" r="B21" t="n">
        <v>256090</v>
      </c>
      <c s="6" r="C21" t="n">
        <v>281942</v>
      </c>
    </row>
    <row r="22" spans="1:3">
      <c s="4" r="A22" t="s">
        <v>248</v>
      </c>
      <c s="6" r="B22" t="n">
        <v>241</v>
      </c>
      <c s="6" r="C22" t="n">
        <v>47</v>
      </c>
    </row>
    <row r="23" spans="1:3">
      <c s="4" r="A23" t="s">
        <v>249</v>
      </c>
      <c s="6" r="B23" t="n">
        <v>-80</v>
      </c>
      <c s="6" r="C23" t="n">
        <v>-216</v>
      </c>
    </row>
    <row r="24" spans="1:3">
      <c s="4" r="A24" t="s">
        <v>250</v>
      </c>
      <c s="6" r="B24" t="n">
        <v>256251</v>
      </c>
      <c s="6" r="C24" t="n">
        <v>281773</v>
      </c>
    </row>
    <row r="25" spans="1:3">
      <c s="4" r="A25" t="s">
        <v>254</v>
      </c>
    </row>
    <row r="26" spans="1:3">
      <c s="3" r="A26" t="s">
        <v>246</v>
      </c>
    </row>
    <row r="27" spans="1:3">
      <c s="4" r="A27" t="s">
        <v>247</v>
      </c>
      <c s="6" r="B27" t="n">
        <v>104560</v>
      </c>
      <c s="6" r="C27" t="n">
        <v>32529</v>
      </c>
    </row>
    <row r="28" spans="1:3">
      <c s="4" r="A28" t="s">
        <v>248</v>
      </c>
      <c s="6" r="B28" t="n">
        <v>48</v>
      </c>
      <c s="6" r="C28" t="n">
        <v>13</v>
      </c>
    </row>
    <row r="29" spans="1:3">
      <c s="4" r="A29" t="s">
        <v>249</v>
      </c>
      <c s="6" r="B29" t="n">
        <v>-11</v>
      </c>
      <c s="6" r="C29" t="n">
        <v>-2</v>
      </c>
    </row>
    <row r="30" spans="1:3">
      <c s="4" r="A30" t="s">
        <v>250</v>
      </c>
      <c s="6" r="B30" t="n">
        <v>104597</v>
      </c>
      <c s="6" r="C30" t="n">
        <v>32540</v>
      </c>
    </row>
    <row r="31" spans="1:3">
      <c s="4" r="A31" t="s">
        <v>255</v>
      </c>
    </row>
    <row r="32" spans="1:3">
      <c s="3" r="A32" t="s">
        <v>246</v>
      </c>
    </row>
    <row r="33" spans="1:3">
      <c s="4" r="A33" t="s">
        <v>247</v>
      </c>
      <c s="6" r="B33" t="n">
        <v>5914</v>
      </c>
      <c s="6" r="C33" t="n">
        <v>8663</v>
      </c>
    </row>
    <row r="34" spans="1:3">
      <c s="4" r="A34" t="s">
        <v>248</v>
      </c>
      <c s="6" r="B34" t="n">
        <v>0</v>
      </c>
      <c s="6" r="C34" t="n">
        <v>7</v>
      </c>
    </row>
    <row r="35" spans="1:3">
      <c s="4" r="A35" t="s">
        <v>249</v>
      </c>
      <c s="6" r="B35" t="n">
        <v>0</v>
      </c>
      <c s="6" r="C35" t="n">
        <v>-2</v>
      </c>
    </row>
    <row r="36" spans="1:3">
      <c s="4" r="A36" t="s">
        <v>250</v>
      </c>
      <c s="6" r="B36" t="n">
        <v>5914</v>
      </c>
      <c s="6" r="C36" t="n">
        <v>8668</v>
      </c>
    </row>
    <row r="37" spans="1:3">
      <c s="4" r="A37" t="s">
        <v>256</v>
      </c>
    </row>
    <row r="38" spans="1:3">
      <c s="3" r="A38" t="s">
        <v>246</v>
      </c>
    </row>
    <row r="39" spans="1:3">
      <c s="4" r="A39" t="s">
        <v>247</v>
      </c>
      <c s="6" r="C39" t="n">
        <v>2700</v>
      </c>
    </row>
    <row r="40" spans="1:3">
      <c s="4" r="A40" t="s">
        <v>248</v>
      </c>
      <c s="6" r="C40" t="n">
        <v>0</v>
      </c>
    </row>
    <row r="41" spans="1:3">
      <c s="4" r="A41" t="s">
        <v>249</v>
      </c>
      <c s="6" r="C41" t="n">
        <v>0</v>
      </c>
    </row>
    <row r="42" spans="1:3">
      <c s="4" r="A42" t="s">
        <v>250</v>
      </c>
      <c s="6" r="C42" t="n">
        <v>2700</v>
      </c>
    </row>
    <row r="43" spans="1:3">
      <c s="4" r="A43" t="s">
        <v>257</v>
      </c>
    </row>
    <row r="44" spans="1:3">
      <c s="3" r="A44" t="s">
        <v>246</v>
      </c>
    </row>
    <row r="45" spans="1:3">
      <c s="4" r="A45" t="s">
        <v>247</v>
      </c>
      <c s="6" r="B45" t="n">
        <v>68417</v>
      </c>
      <c s="6" r="C45" t="n">
        <v>88319</v>
      </c>
    </row>
    <row r="46" spans="1:3">
      <c s="4" r="A46" t="s">
        <v>248</v>
      </c>
      <c s="6" r="B46" t="n">
        <v>0</v>
      </c>
      <c s="6" r="C46" t="n">
        <v>0</v>
      </c>
    </row>
    <row r="47" spans="1:3">
      <c s="4" r="A47" t="s">
        <v>249</v>
      </c>
      <c s="6" r="B47" t="n">
        <v>0</v>
      </c>
      <c s="6" r="C47" t="n">
        <v>0</v>
      </c>
    </row>
    <row r="48" spans="1:3">
      <c s="4" r="A48" t="s">
        <v>250</v>
      </c>
      <c s="7" r="B48" t="n">
        <v>68417</v>
      </c>
      <c s="7" r="C48" t="n">
        <v>8831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31"/>
  </cols>
  <sheetData>
    <row r="1" spans="1:2">
      <c s="1" r="A1" t="s">
        <v>258</v>
      </c>
      <c s="2" r="B1" t="s">
        <v>259</v>
      </c>
    </row>
    <row r="2" spans="1:2">
      <c s="3" r="A2" t="s">
        <v>260</v>
      </c>
    </row>
    <row r="3" spans="1:2">
      <c s="4" r="A3" t="s">
        <v>261</v>
      </c>
      <c s="7" r="B3" t="n">
        <v>134256</v>
      </c>
    </row>
    <row r="4" spans="1:2">
      <c s="4" r="A4" t="s">
        <v>262</v>
      </c>
      <c s="6" r="B4" t="n">
        <v>-94</v>
      </c>
    </row>
    <row r="5" spans="1:2">
      <c s="4" r="A5" t="s">
        <v>263</v>
      </c>
      <c s="6" r="B5" t="n">
        <v>2612</v>
      </c>
    </row>
    <row r="6" spans="1:2">
      <c s="4" r="A6" t="s">
        <v>264</v>
      </c>
      <c s="6" r="B6" t="n">
        <v>-2</v>
      </c>
    </row>
    <row r="7" spans="1:2">
      <c s="4" r="A7" t="s">
        <v>265</v>
      </c>
      <c s="6" r="B7" t="n">
        <v>136868</v>
      </c>
    </row>
    <row r="8" spans="1:2">
      <c s="4" r="A8" t="s">
        <v>266</v>
      </c>
      <c s="7" r="B8" t="n">
        <v>-96</v>
      </c>
    </row>
    <row r="9" spans="1:2">
      <c s="4" r="A9" t="s">
        <v>267</v>
      </c>
      <c s="6" r="B9" t="n">
        <v>51</v>
      </c>
    </row>
    <row r="10" spans="1:2">
      <c s="4" r="A10" t="s">
        <v>252</v>
      </c>
    </row>
    <row r="11" spans="1:2">
      <c s="3" r="A11" t="s">
        <v>260</v>
      </c>
    </row>
    <row r="12" spans="1:2">
      <c s="4" r="A12" t="s">
        <v>261</v>
      </c>
      <c s="7" r="B12" t="n">
        <v>15247</v>
      </c>
    </row>
    <row r="13" spans="1:2">
      <c s="4" r="A13" t="s">
        <v>263</v>
      </c>
      <c s="6" r="B13" t="n">
        <v>0</v>
      </c>
    </row>
    <row r="14" spans="1:2">
      <c s="4" r="A14" t="s">
        <v>264</v>
      </c>
      <c s="6" r="B14" t="n">
        <v>0</v>
      </c>
    </row>
    <row r="15" spans="1:2">
      <c s="4" r="A15" t="s">
        <v>265</v>
      </c>
      <c s="6" r="B15" t="n">
        <v>15247</v>
      </c>
    </row>
    <row r="16" spans="1:2">
      <c s="4" r="A16" t="s">
        <v>251</v>
      </c>
    </row>
    <row r="17" spans="1:2">
      <c s="3" r="A17" t="s">
        <v>260</v>
      </c>
    </row>
    <row r="18" spans="1:2">
      <c s="4" r="A18" t="s">
        <v>261</v>
      </c>
      <c s="6" r="B18" t="n">
        <v>15983</v>
      </c>
    </row>
    <row r="19" spans="1:2">
      <c s="4" r="A19" t="s">
        <v>262</v>
      </c>
      <c s="6" r="B19" t="n">
        <v>-5</v>
      </c>
    </row>
    <row r="20" spans="1:2">
      <c s="4" r="A20" t="s">
        <v>263</v>
      </c>
      <c s="6" r="B20" t="n">
        <v>0</v>
      </c>
    </row>
    <row r="21" spans="1:2">
      <c s="4" r="A21" t="s">
        <v>264</v>
      </c>
      <c s="6" r="B21" t="n">
        <v>0</v>
      </c>
    </row>
    <row r="22" spans="1:2">
      <c s="4" r="A22" t="s">
        <v>265</v>
      </c>
      <c s="6" r="B22" t="n">
        <v>15983</v>
      </c>
    </row>
    <row r="23" spans="1:2">
      <c s="4" r="A23" t="s">
        <v>266</v>
      </c>
      <c s="6" r="B23" t="n">
        <v>-5</v>
      </c>
    </row>
    <row r="24" spans="1:2">
      <c s="4" r="A24" t="s">
        <v>253</v>
      </c>
    </row>
    <row r="25" spans="1:2">
      <c s="3" r="A25" t="s">
        <v>260</v>
      </c>
    </row>
    <row r="26" spans="1:2">
      <c s="4" r="A26" t="s">
        <v>261</v>
      </c>
      <c s="6" r="B26" t="n">
        <v>85077</v>
      </c>
    </row>
    <row r="27" spans="1:2">
      <c s="4" r="A27" t="s">
        <v>262</v>
      </c>
      <c s="6" r="B27" t="n">
        <v>-78</v>
      </c>
    </row>
    <row r="28" spans="1:2">
      <c s="4" r="A28" t="s">
        <v>263</v>
      </c>
      <c s="6" r="B28" t="n">
        <v>2612</v>
      </c>
    </row>
    <row r="29" spans="1:2">
      <c s="4" r="A29" t="s">
        <v>264</v>
      </c>
      <c s="6" r="B29" t="n">
        <v>-2</v>
      </c>
    </row>
    <row r="30" spans="1:2">
      <c s="4" r="A30" t="s">
        <v>265</v>
      </c>
      <c s="6" r="B30" t="n">
        <v>87689</v>
      </c>
    </row>
    <row r="31" spans="1:2">
      <c s="4" r="A31" t="s">
        <v>266</v>
      </c>
      <c s="6" r="B31" t="n">
        <v>-80</v>
      </c>
    </row>
    <row r="32" spans="1:2">
      <c s="4" r="A32" t="s">
        <v>254</v>
      </c>
    </row>
    <row r="33" spans="1:2">
      <c s="3" r="A33" t="s">
        <v>260</v>
      </c>
    </row>
    <row r="34" spans="1:2">
      <c s="4" r="A34" t="s">
        <v>261</v>
      </c>
      <c s="6" r="B34" t="n">
        <v>15049</v>
      </c>
    </row>
    <row r="35" spans="1:2">
      <c s="4" r="A35" t="s">
        <v>262</v>
      </c>
      <c s="6" r="B35" t="n">
        <v>-11</v>
      </c>
    </row>
    <row r="36" spans="1:2">
      <c s="4" r="A36" t="s">
        <v>263</v>
      </c>
      <c s="6" r="B36" t="n">
        <v>0</v>
      </c>
    </row>
    <row r="37" spans="1:2">
      <c s="4" r="A37" t="s">
        <v>264</v>
      </c>
      <c s="6" r="B37" t="n">
        <v>0</v>
      </c>
    </row>
    <row r="38" spans="1:2">
      <c s="4" r="A38" t="s">
        <v>265</v>
      </c>
      <c s="6" r="B38" t="n">
        <v>15049</v>
      </c>
    </row>
    <row r="39" spans="1:2">
      <c s="4" r="A39" t="s">
        <v>266</v>
      </c>
      <c s="6" r="B39" t="n">
        <v>-11</v>
      </c>
    </row>
    <row r="40" spans="1:2">
      <c s="4" r="A40" t="s">
        <v>255</v>
      </c>
    </row>
    <row r="41" spans="1:2">
      <c s="3" r="A41" t="s">
        <v>260</v>
      </c>
    </row>
    <row r="42" spans="1:2">
      <c s="4" r="A42" t="s">
        <v>261</v>
      </c>
      <c s="6" r="B42" t="n">
        <v>2900</v>
      </c>
    </row>
    <row r="43" spans="1:2">
      <c s="4" r="A43" t="s">
        <v>263</v>
      </c>
      <c s="6" r="B43" t="n">
        <v>0</v>
      </c>
    </row>
    <row r="44" spans="1:2">
      <c s="4" r="A44" t="s">
        <v>264</v>
      </c>
      <c s="6" r="B44" t="n">
        <v>0</v>
      </c>
    </row>
    <row r="45" spans="1:2">
      <c s="4" r="A45" t="s">
        <v>265</v>
      </c>
      <c s="7" r="B45" t="n">
        <v>2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8</v>
      </c>
      <c s="2" r="B1" t="s">
        <v>22</v>
      </c>
      <c s="2" r="C1" t="s">
        <v>23</v>
      </c>
    </row>
    <row r="2" spans="1:3">
      <c s="3" r="A2" t="s">
        <v>246</v>
      </c>
    </row>
    <row r="3" spans="1:3">
      <c s="4" r="A3" t="s">
        <v>269</v>
      </c>
      <c s="7" r="B3" t="n">
        <v>539882</v>
      </c>
    </row>
    <row r="4" spans="1:3">
      <c s="4" r="A4" t="s">
        <v>270</v>
      </c>
      <c s="6" r="B4" t="n">
        <v>102161</v>
      </c>
    </row>
    <row r="5" spans="1:3">
      <c s="4" r="A5" t="s">
        <v>271</v>
      </c>
      <c s="6" r="B5" t="n">
        <v>642043</v>
      </c>
      <c s="7" r="C5" t="n">
        <v>639794</v>
      </c>
    </row>
    <row r="6" spans="1:3">
      <c s="4" r="A6" t="s">
        <v>251</v>
      </c>
    </row>
    <row r="7" spans="1:3">
      <c s="3" r="A7" t="s">
        <v>246</v>
      </c>
    </row>
    <row r="8" spans="1:3">
      <c s="4" r="A8" t="s">
        <v>269</v>
      </c>
      <c s="6" r="B8" t="n">
        <v>64190</v>
      </c>
    </row>
    <row r="9" spans="1:3">
      <c s="4" r="A9" t="s">
        <v>270</v>
      </c>
      <c s="6" r="B9" t="n">
        <v>2088</v>
      </c>
    </row>
    <row r="10" spans="1:3">
      <c s="4" r="A10" t="s">
        <v>271</v>
      </c>
      <c s="6" r="B10" t="n">
        <v>66278</v>
      </c>
      <c s="6" r="C10" t="n">
        <v>82963</v>
      </c>
    </row>
    <row r="11" spans="1:3">
      <c s="4" r="A11" t="s">
        <v>252</v>
      </c>
    </row>
    <row r="12" spans="1:3">
      <c s="3" r="A12" t="s">
        <v>246</v>
      </c>
    </row>
    <row r="13" spans="1:3">
      <c s="4" r="A13" t="s">
        <v>269</v>
      </c>
      <c s="6" r="B13" t="n">
        <v>140586</v>
      </c>
    </row>
    <row r="14" spans="1:3">
      <c s="4" r="A14" t="s">
        <v>270</v>
      </c>
      <c s="6" r="B14" t="n">
        <v>0</v>
      </c>
    </row>
    <row r="15" spans="1:3">
      <c s="4" r="A15" t="s">
        <v>271</v>
      </c>
      <c s="6" r="B15" t="n">
        <v>140586</v>
      </c>
      <c s="6" r="C15" t="n">
        <v>142831</v>
      </c>
    </row>
    <row r="16" spans="1:3">
      <c s="4" r="A16" t="s">
        <v>253</v>
      </c>
    </row>
    <row r="17" spans="1:3">
      <c s="3" r="A17" t="s">
        <v>246</v>
      </c>
    </row>
    <row r="18" spans="1:3">
      <c s="4" r="A18" t="s">
        <v>269</v>
      </c>
      <c s="6" r="B18" t="n">
        <v>186236</v>
      </c>
    </row>
    <row r="19" spans="1:3">
      <c s="4" r="A19" t="s">
        <v>270</v>
      </c>
      <c s="6" r="B19" t="n">
        <v>70015</v>
      </c>
    </row>
    <row r="20" spans="1:3">
      <c s="4" r="A20" t="s">
        <v>271</v>
      </c>
      <c s="6" r="B20" t="n">
        <v>256251</v>
      </c>
      <c s="6" r="C20" t="n">
        <v>281773</v>
      </c>
    </row>
    <row r="21" spans="1:3">
      <c s="4" r="A21" t="s">
        <v>254</v>
      </c>
    </row>
    <row r="22" spans="1:3">
      <c s="3" r="A22" t="s">
        <v>246</v>
      </c>
    </row>
    <row r="23" spans="1:3">
      <c s="4" r="A23" t="s">
        <v>269</v>
      </c>
      <c s="6" r="B23" t="n">
        <v>74539</v>
      </c>
    </row>
    <row r="24" spans="1:3">
      <c s="4" r="A24" t="s">
        <v>270</v>
      </c>
      <c s="6" r="B24" t="n">
        <v>30058</v>
      </c>
    </row>
    <row r="25" spans="1:3">
      <c s="4" r="A25" t="s">
        <v>271</v>
      </c>
      <c s="6" r="B25" t="n">
        <v>104597</v>
      </c>
      <c s="6" r="C25" t="n">
        <v>32540</v>
      </c>
    </row>
    <row r="26" spans="1:3">
      <c s="4" r="A26" t="s">
        <v>255</v>
      </c>
    </row>
    <row r="27" spans="1:3">
      <c s="3" r="A27" t="s">
        <v>246</v>
      </c>
    </row>
    <row r="28" spans="1:3">
      <c s="4" r="A28" t="s">
        <v>269</v>
      </c>
      <c s="6" r="B28" t="n">
        <v>5914</v>
      </c>
    </row>
    <row r="29" spans="1:3">
      <c s="4" r="A29" t="s">
        <v>270</v>
      </c>
      <c s="6" r="B29" t="n">
        <v>0</v>
      </c>
    </row>
    <row r="30" spans="1:3">
      <c s="4" r="A30" t="s">
        <v>271</v>
      </c>
      <c s="6" r="B30" t="n">
        <v>5914</v>
      </c>
      <c s="6" r="C30" t="n">
        <v>8668</v>
      </c>
    </row>
    <row r="31" spans="1:3">
      <c s="4" r="A31" t="s">
        <v>257</v>
      </c>
    </row>
    <row r="32" spans="1:3">
      <c s="3" r="A32" t="s">
        <v>246</v>
      </c>
    </row>
    <row r="33" spans="1:3">
      <c s="4" r="A33" t="s">
        <v>269</v>
      </c>
      <c s="6" r="B33" t="n">
        <v>68417</v>
      </c>
    </row>
    <row r="34" spans="1:3">
      <c s="4" r="A34" t="s">
        <v>270</v>
      </c>
      <c s="6" r="B34" t="n">
        <v>0</v>
      </c>
    </row>
    <row r="35" spans="1:3">
      <c s="4" r="A35" t="s">
        <v>271</v>
      </c>
      <c s="7" r="B35" t="n">
        <v>68417</v>
      </c>
      <c s="7" r="C35" t="n">
        <v>8831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272</v>
      </c>
      <c s="2" r="B1" t="s">
        <v>273</v>
      </c>
      <c s="2" r="C1" t="s">
        <v>274</v>
      </c>
    </row>
    <row r="2" spans="1:3">
      <c s="2" r="B2" t="s">
        <v>275</v>
      </c>
      <c s="2" r="C2" t="s">
        <v>276</v>
      </c>
    </row>
    <row r="3" spans="1:3">
      <c s="3" r="A3" t="s">
        <v>277</v>
      </c>
    </row>
    <row r="4" spans="1:3">
      <c s="4" r="A4" t="s">
        <v>278</v>
      </c>
      <c s="7" r="B4" t="n">
        <v>5</v>
      </c>
    </row>
    <row r="5" spans="1:3">
      <c s="4" r="A5" t="s">
        <v>279</v>
      </c>
      <c s="9" r="C5" t="n">
        <v>0.1</v>
      </c>
    </row>
    <row r="6" spans="1:3">
      <c s="4" r="A6" t="s">
        <v>280</v>
      </c>
      <c s="6" r="C6" t="n">
        <v>-6</v>
      </c>
    </row>
    <row r="7" spans="1:3">
      <c s="4" r="A7" t="s">
        <v>281</v>
      </c>
      <c s="9" r="C7" t="n">
        <v>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2</v>
      </c>
      <c s="2" r="B1" t="s">
        <v>22</v>
      </c>
      <c s="2" r="C1" t="s">
        <v>23</v>
      </c>
    </row>
    <row r="2" spans="1:3">
      <c s="3" r="A2" t="s">
        <v>246</v>
      </c>
    </row>
    <row r="3" spans="1:3">
      <c s="4" r="A3" t="s">
        <v>250</v>
      </c>
      <c s="7" r="B3" t="n">
        <v>642043</v>
      </c>
      <c s="7" r="C3" t="n">
        <v>639794</v>
      </c>
    </row>
    <row r="4" spans="1:3">
      <c s="10" r="A4" t="n">
        <v>1</v>
      </c>
    </row>
    <row r="5" spans="1:3">
      <c s="3" r="A5" t="s">
        <v>246</v>
      </c>
    </row>
    <row r="6" spans="1:3">
      <c s="4" r="A6" t="s">
        <v>250</v>
      </c>
      <c s="6" r="B6" t="n">
        <v>68417</v>
      </c>
      <c s="6" r="C6" t="n">
        <v>88319</v>
      </c>
    </row>
    <row r="7" spans="1:3">
      <c s="10" r="A7" t="n">
        <v>2</v>
      </c>
    </row>
    <row r="8" spans="1:3">
      <c s="3" r="A8" t="s">
        <v>246</v>
      </c>
    </row>
    <row r="9" spans="1:3">
      <c s="4" r="A9" t="s">
        <v>250</v>
      </c>
      <c s="6" r="B9" t="n">
        <v>573626</v>
      </c>
      <c s="6" r="C9" t="n">
        <v>551475</v>
      </c>
    </row>
    <row r="10" spans="1:3">
      <c s="10" r="A10" t="n">
        <v>3</v>
      </c>
    </row>
    <row r="11" spans="1:3">
      <c s="3" r="A11" t="s">
        <v>246</v>
      </c>
    </row>
    <row r="12" spans="1:3">
      <c s="4" r="A12" t="s">
        <v>250</v>
      </c>
      <c s="6" r="B12" t="n">
        <v>0</v>
      </c>
      <c s="6" r="C12" t="n">
        <v>0</v>
      </c>
    </row>
    <row r="13" spans="1:3">
      <c s="4" r="A13" t="s">
        <v>251</v>
      </c>
    </row>
    <row r="14" spans="1:3">
      <c s="3" r="A14" t="s">
        <v>246</v>
      </c>
    </row>
    <row r="15" spans="1:3">
      <c s="4" r="A15" t="s">
        <v>283</v>
      </c>
      <c s="6" r="B15" t="n">
        <v>64190</v>
      </c>
      <c s="6" r="C15" t="n">
        <v>68212</v>
      </c>
    </row>
    <row r="16" spans="1:3">
      <c s="4" r="A16" t="s">
        <v>284</v>
      </c>
      <c s="6" r="B16" t="n">
        <v>2088</v>
      </c>
      <c s="6" r="C16" t="n">
        <v>14751</v>
      </c>
    </row>
    <row r="17" spans="1:3">
      <c s="4" r="A17" t="s">
        <v>250</v>
      </c>
      <c s="6" r="B17" t="n">
        <v>66278</v>
      </c>
      <c s="6" r="C17" t="n">
        <v>82963</v>
      </c>
    </row>
    <row r="18" spans="1:3">
      <c s="4" r="A18" t="s">
        <v>285</v>
      </c>
    </row>
    <row r="19" spans="1:3">
      <c s="3" r="A19" t="s">
        <v>246</v>
      </c>
    </row>
    <row r="20" spans="1:3">
      <c s="4" r="A20" t="s">
        <v>283</v>
      </c>
      <c s="6" r="B20" t="n">
        <v>0</v>
      </c>
      <c s="6" r="C20" t="n">
        <v>0</v>
      </c>
    </row>
    <row r="21" spans="1:3">
      <c s="4" r="A21" t="s">
        <v>284</v>
      </c>
      <c s="6" r="B21" t="n">
        <v>0</v>
      </c>
      <c s="6" r="C21" t="n">
        <v>0</v>
      </c>
    </row>
    <row r="22" spans="1:3">
      <c s="4" r="A22" t="s">
        <v>286</v>
      </c>
    </row>
    <row r="23" spans="1:3">
      <c s="3" r="A23" t="s">
        <v>246</v>
      </c>
    </row>
    <row r="24" spans="1:3">
      <c s="4" r="A24" t="s">
        <v>283</v>
      </c>
      <c s="6" r="B24" t="n">
        <v>64190</v>
      </c>
      <c s="6" r="C24" t="n">
        <v>68212</v>
      </c>
    </row>
    <row r="25" spans="1:3">
      <c s="4" r="A25" t="s">
        <v>284</v>
      </c>
      <c s="6" r="B25" t="n">
        <v>2088</v>
      </c>
      <c s="6" r="C25" t="n">
        <v>14751</v>
      </c>
    </row>
    <row r="26" spans="1:3">
      <c s="4" r="A26" t="s">
        <v>287</v>
      </c>
    </row>
    <row r="27" spans="1:3">
      <c s="3" r="A27" t="s">
        <v>246</v>
      </c>
    </row>
    <row r="28" spans="1:3">
      <c s="4" r="A28" t="s">
        <v>283</v>
      </c>
      <c s="6" r="B28" t="n">
        <v>0</v>
      </c>
      <c s="6" r="C28" t="n">
        <v>0</v>
      </c>
    </row>
    <row r="29" spans="1:3">
      <c s="4" r="A29" t="s">
        <v>284</v>
      </c>
      <c s="6" r="B29" t="n">
        <v>0</v>
      </c>
      <c s="6" r="C29" t="n">
        <v>0</v>
      </c>
    </row>
    <row r="30" spans="1:3">
      <c s="4" r="A30" t="s">
        <v>252</v>
      </c>
    </row>
    <row r="31" spans="1:3">
      <c s="3" r="A31" t="s">
        <v>246</v>
      </c>
    </row>
    <row r="32" spans="1:3">
      <c s="4" r="A32" t="s">
        <v>283</v>
      </c>
      <c s="6" r="B32" t="n">
        <v>43202</v>
      </c>
      <c s="6" r="C32" t="n">
        <v>56746</v>
      </c>
    </row>
    <row r="33" spans="1:3">
      <c s="4" r="A33" t="s">
        <v>250</v>
      </c>
      <c s="6" r="B33" t="n">
        <v>140586</v>
      </c>
      <c s="6" r="C33" t="n">
        <v>142831</v>
      </c>
    </row>
    <row r="34" spans="1:3">
      <c s="4" r="A34" t="s">
        <v>288</v>
      </c>
    </row>
    <row r="35" spans="1:3">
      <c s="3" r="A35" t="s">
        <v>246</v>
      </c>
    </row>
    <row r="36" spans="1:3">
      <c s="4" r="A36" t="s">
        <v>283</v>
      </c>
      <c s="6" r="B36" t="n">
        <v>0</v>
      </c>
      <c s="6" r="C36" t="n">
        <v>0</v>
      </c>
    </row>
    <row r="37" spans="1:3">
      <c s="4" r="A37" t="s">
        <v>289</v>
      </c>
    </row>
    <row r="38" spans="1:3">
      <c s="3" r="A38" t="s">
        <v>246</v>
      </c>
    </row>
    <row r="39" spans="1:3">
      <c s="4" r="A39" t="s">
        <v>283</v>
      </c>
      <c s="6" r="B39" t="n">
        <v>43202</v>
      </c>
      <c s="6" r="C39" t="n">
        <v>56746</v>
      </c>
    </row>
    <row r="40" spans="1:3">
      <c s="4" r="A40" t="s">
        <v>290</v>
      </c>
    </row>
    <row r="41" spans="1:3">
      <c s="3" r="A41" t="s">
        <v>246</v>
      </c>
    </row>
    <row r="42" spans="1:3">
      <c s="4" r="A42" t="s">
        <v>283</v>
      </c>
      <c s="6" r="B42" t="n">
        <v>0</v>
      </c>
      <c s="6" r="C42" t="n">
        <v>0</v>
      </c>
    </row>
    <row r="43" spans="1:3">
      <c s="4" r="A43" t="s">
        <v>254</v>
      </c>
    </row>
    <row r="44" spans="1:3">
      <c s="3" r="A44" t="s">
        <v>246</v>
      </c>
    </row>
    <row r="45" spans="1:3">
      <c s="4" r="A45" t="s">
        <v>283</v>
      </c>
      <c s="6" r="B45" t="n">
        <v>74539</v>
      </c>
      <c s="6" r="C45" t="n">
        <v>19983</v>
      </c>
    </row>
    <row r="46" spans="1:3">
      <c s="4" r="A46" t="s">
        <v>284</v>
      </c>
      <c s="6" r="B46" t="n">
        <v>30058</v>
      </c>
      <c s="6" r="C46" t="n">
        <v>12557</v>
      </c>
    </row>
    <row r="47" spans="1:3">
      <c s="4" r="A47" t="s">
        <v>250</v>
      </c>
      <c s="6" r="B47" t="n">
        <v>104597</v>
      </c>
      <c s="6" r="C47" t="n">
        <v>32540</v>
      </c>
    </row>
    <row r="48" spans="1:3">
      <c s="4" r="A48" t="s">
        <v>291</v>
      </c>
    </row>
    <row r="49" spans="1:3">
      <c s="3" r="A49" t="s">
        <v>246</v>
      </c>
    </row>
    <row r="50" spans="1:3">
      <c s="4" r="A50" t="s">
        <v>283</v>
      </c>
      <c s="6" r="B50" t="n">
        <v>0</v>
      </c>
      <c s="6" r="C50" t="n">
        <v>0</v>
      </c>
    </row>
    <row r="51" spans="1:3">
      <c s="4" r="A51" t="s">
        <v>284</v>
      </c>
      <c s="6" r="B51" t="n">
        <v>0</v>
      </c>
      <c s="6" r="C51" t="n">
        <v>0</v>
      </c>
    </row>
    <row r="52" spans="1:3">
      <c s="4" r="A52" t="s">
        <v>292</v>
      </c>
    </row>
    <row r="53" spans="1:3">
      <c s="3" r="A53" t="s">
        <v>246</v>
      </c>
    </row>
    <row r="54" spans="1:3">
      <c s="4" r="A54" t="s">
        <v>283</v>
      </c>
      <c s="6" r="B54" t="n">
        <v>74539</v>
      </c>
      <c s="6" r="C54" t="n">
        <v>19983</v>
      </c>
    </row>
    <row r="55" spans="1:3">
      <c s="4" r="A55" t="s">
        <v>284</v>
      </c>
      <c s="6" r="B55" t="n">
        <v>30058</v>
      </c>
      <c s="6" r="C55" t="n">
        <v>12557</v>
      </c>
    </row>
    <row r="56" spans="1:3">
      <c s="4" r="A56" t="s">
        <v>293</v>
      </c>
    </row>
    <row r="57" spans="1:3">
      <c s="3" r="A57" t="s">
        <v>246</v>
      </c>
    </row>
    <row r="58" spans="1:3">
      <c s="4" r="A58" t="s">
        <v>283</v>
      </c>
      <c s="6" r="B58" t="n">
        <v>0</v>
      </c>
      <c s="6" r="C58" t="n">
        <v>0</v>
      </c>
    </row>
    <row r="59" spans="1:3">
      <c s="4" r="A59" t="s">
        <v>284</v>
      </c>
      <c s="6" r="B59" t="n">
        <v>0</v>
      </c>
      <c s="6" r="C59" t="n">
        <v>0</v>
      </c>
    </row>
    <row r="60" spans="1:3">
      <c s="4" r="A60" t="s">
        <v>255</v>
      </c>
    </row>
    <row r="61" spans="1:3">
      <c s="3" r="A61" t="s">
        <v>246</v>
      </c>
    </row>
    <row r="62" spans="1:3">
      <c s="4" r="A62" t="s">
        <v>283</v>
      </c>
      <c s="6" r="B62" t="n">
        <v>5914</v>
      </c>
      <c s="6" r="C62" t="n">
        <v>8668</v>
      </c>
    </row>
    <row r="63" spans="1:3">
      <c s="4" r="A63" t="s">
        <v>250</v>
      </c>
      <c s="6" r="B63" t="n">
        <v>5914</v>
      </c>
      <c s="6" r="C63" t="n">
        <v>8668</v>
      </c>
    </row>
    <row r="64" spans="1:3">
      <c s="4" r="A64" t="s">
        <v>294</v>
      </c>
    </row>
    <row r="65" spans="1:3">
      <c s="3" r="A65" t="s">
        <v>246</v>
      </c>
    </row>
    <row r="66" spans="1:3">
      <c s="4" r="A66" t="s">
        <v>283</v>
      </c>
      <c s="6" r="B66" t="n">
        <v>0</v>
      </c>
      <c s="6" r="C66" t="n">
        <v>0</v>
      </c>
    </row>
    <row r="67" spans="1:3">
      <c s="4" r="A67" t="s">
        <v>295</v>
      </c>
    </row>
    <row r="68" spans="1:3">
      <c s="3" r="A68" t="s">
        <v>246</v>
      </c>
    </row>
    <row r="69" spans="1:3">
      <c s="4" r="A69" t="s">
        <v>283</v>
      </c>
      <c s="6" r="B69" t="n">
        <v>5914</v>
      </c>
      <c s="6" r="C69" t="n">
        <v>8668</v>
      </c>
    </row>
    <row r="70" spans="1:3">
      <c s="4" r="A70" t="s">
        <v>296</v>
      </c>
    </row>
    <row r="71" spans="1:3">
      <c s="3" r="A71" t="s">
        <v>246</v>
      </c>
    </row>
    <row r="72" spans="1:3">
      <c s="4" r="A72" t="s">
        <v>283</v>
      </c>
      <c s="6" r="B72" t="n">
        <v>0</v>
      </c>
      <c s="6" r="C72" t="n">
        <v>0</v>
      </c>
    </row>
    <row r="73" spans="1:3">
      <c s="4" r="A73" t="s">
        <v>253</v>
      </c>
    </row>
    <row r="74" spans="1:3">
      <c s="3" r="A74" t="s">
        <v>246</v>
      </c>
    </row>
    <row r="75" spans="1:3">
      <c s="4" r="A75" t="s">
        <v>283</v>
      </c>
      <c s="6" r="B75" t="n">
        <v>186236</v>
      </c>
      <c s="6" r="C75" t="n">
        <v>202964</v>
      </c>
    </row>
    <row r="76" spans="1:3">
      <c s="4" r="A76" t="s">
        <v>284</v>
      </c>
      <c s="6" r="B76" t="n">
        <v>70015</v>
      </c>
      <c s="6" r="C76" t="n">
        <v>78809</v>
      </c>
    </row>
    <row r="77" spans="1:3">
      <c s="4" r="A77" t="s">
        <v>250</v>
      </c>
      <c s="6" r="B77" t="n">
        <v>256251</v>
      </c>
      <c s="6" r="C77" t="n">
        <v>281773</v>
      </c>
    </row>
    <row r="78" spans="1:3">
      <c s="4" r="A78" t="s">
        <v>297</v>
      </c>
    </row>
    <row r="79" spans="1:3">
      <c s="3" r="A79" t="s">
        <v>246</v>
      </c>
    </row>
    <row r="80" spans="1:3">
      <c s="4" r="A80" t="s">
        <v>283</v>
      </c>
      <c s="6" r="B80" t="n">
        <v>0</v>
      </c>
      <c s="6" r="C80" t="n">
        <v>0</v>
      </c>
    </row>
    <row r="81" spans="1:3">
      <c s="4" r="A81" t="s">
        <v>284</v>
      </c>
      <c s="6" r="B81" t="n">
        <v>0</v>
      </c>
      <c s="6" r="C81" t="n">
        <v>0</v>
      </c>
    </row>
    <row r="82" spans="1:3">
      <c s="4" r="A82" t="s">
        <v>298</v>
      </c>
    </row>
    <row r="83" spans="1:3">
      <c s="3" r="A83" t="s">
        <v>246</v>
      </c>
    </row>
    <row r="84" spans="1:3">
      <c s="4" r="A84" t="s">
        <v>283</v>
      </c>
      <c s="6" r="B84" t="n">
        <v>186236</v>
      </c>
      <c s="6" r="C84" t="n">
        <v>202964</v>
      </c>
    </row>
    <row r="85" spans="1:3">
      <c s="4" r="A85" t="s">
        <v>284</v>
      </c>
      <c s="6" r="B85" t="n">
        <v>70015</v>
      </c>
      <c s="6" r="C85" t="n">
        <v>78809</v>
      </c>
    </row>
    <row r="86" spans="1:3">
      <c s="4" r="A86" t="s">
        <v>299</v>
      </c>
    </row>
    <row r="87" spans="1:3">
      <c s="3" r="A87" t="s">
        <v>246</v>
      </c>
    </row>
    <row r="88" spans="1:3">
      <c s="4" r="A88" t="s">
        <v>283</v>
      </c>
      <c s="6" r="B88" t="n">
        <v>0</v>
      </c>
      <c s="6" r="C88" t="n">
        <v>0</v>
      </c>
    </row>
    <row r="89" spans="1:3">
      <c s="4" r="A89" t="s">
        <v>284</v>
      </c>
      <c s="6" r="B89" t="n">
        <v>0</v>
      </c>
      <c s="6" r="C89" t="n">
        <v>0</v>
      </c>
    </row>
    <row r="90" spans="1:3">
      <c s="4" r="A90" t="s">
        <v>256</v>
      </c>
    </row>
    <row r="91" spans="1:3">
      <c s="3" r="A91" t="s">
        <v>246</v>
      </c>
    </row>
    <row r="92" spans="1:3">
      <c s="4" r="A92" t="s">
        <v>283</v>
      </c>
      <c s="6" r="C92" t="n">
        <v>2700</v>
      </c>
    </row>
    <row r="93" spans="1:3">
      <c s="4" r="A93" t="s">
        <v>250</v>
      </c>
      <c s="6" r="C93" t="n">
        <v>2700</v>
      </c>
    </row>
    <row r="94" spans="1:3">
      <c s="4" r="A94" t="s">
        <v>300</v>
      </c>
    </row>
    <row r="95" spans="1:3">
      <c s="3" r="A95" t="s">
        <v>246</v>
      </c>
    </row>
    <row r="96" spans="1:3">
      <c s="4" r="A96" t="s">
        <v>283</v>
      </c>
      <c s="6" r="C96" t="n">
        <v>0</v>
      </c>
    </row>
    <row r="97" spans="1:3">
      <c s="4" r="A97" t="s">
        <v>301</v>
      </c>
    </row>
    <row r="98" spans="1:3">
      <c s="3" r="A98" t="s">
        <v>246</v>
      </c>
    </row>
    <row r="99" spans="1:3">
      <c s="4" r="A99" t="s">
        <v>283</v>
      </c>
      <c s="6" r="C99" t="n">
        <v>2700</v>
      </c>
    </row>
    <row r="100" spans="1:3">
      <c s="4" r="A100" t="s">
        <v>302</v>
      </c>
    </row>
    <row r="101" spans="1:3">
      <c s="3" r="A101" t="s">
        <v>246</v>
      </c>
    </row>
    <row r="102" spans="1:3">
      <c s="4" r="A102" t="s">
        <v>283</v>
      </c>
      <c s="6" r="C102" t="n">
        <v>0</v>
      </c>
    </row>
    <row r="103" spans="1:3">
      <c s="4" r="A103" t="s">
        <v>252</v>
      </c>
    </row>
    <row r="104" spans="1:3">
      <c s="3" r="A104" t="s">
        <v>246</v>
      </c>
    </row>
    <row r="105" spans="1:3">
      <c s="4" r="A105" t="s">
        <v>303</v>
      </c>
      <c s="6" r="B105" t="n">
        <v>97384</v>
      </c>
      <c s="6" r="C105" t="n">
        <v>86085</v>
      </c>
    </row>
    <row r="106" spans="1:3">
      <c s="4" r="A106" t="s">
        <v>288</v>
      </c>
    </row>
    <row r="107" spans="1:3">
      <c s="3" r="A107" t="s">
        <v>246</v>
      </c>
    </row>
    <row r="108" spans="1:3">
      <c s="4" r="A108" t="s">
        <v>303</v>
      </c>
      <c s="6" r="B108" t="n">
        <v>0</v>
      </c>
      <c s="6" r="C108" t="n">
        <v>0</v>
      </c>
    </row>
    <row r="109" spans="1:3">
      <c s="4" r="A109" t="s">
        <v>289</v>
      </c>
    </row>
    <row r="110" spans="1:3">
      <c s="3" r="A110" t="s">
        <v>246</v>
      </c>
    </row>
    <row r="111" spans="1:3">
      <c s="4" r="A111" t="s">
        <v>303</v>
      </c>
      <c s="6" r="B111" t="n">
        <v>97384</v>
      </c>
      <c s="6" r="C111" t="n">
        <v>86085</v>
      </c>
    </row>
    <row r="112" spans="1:3">
      <c s="4" r="A112" t="s">
        <v>290</v>
      </c>
    </row>
    <row r="113" spans="1:3">
      <c s="3" r="A113" t="s">
        <v>246</v>
      </c>
    </row>
    <row r="114" spans="1:3">
      <c s="4" r="A114" t="s">
        <v>303</v>
      </c>
      <c s="6" r="B114" t="n">
        <v>0</v>
      </c>
      <c s="6" r="C114" t="n">
        <v>0</v>
      </c>
    </row>
    <row r="115" spans="1:3">
      <c s="4" r="A115" t="s">
        <v>257</v>
      </c>
    </row>
    <row r="116" spans="1:3">
      <c s="3" r="A116" t="s">
        <v>246</v>
      </c>
    </row>
    <row r="117" spans="1:3">
      <c s="4" r="A117" t="s">
        <v>303</v>
      </c>
      <c s="6" r="B117" t="n">
        <v>68417</v>
      </c>
      <c s="6" r="C117" t="n">
        <v>88319</v>
      </c>
    </row>
    <row r="118" spans="1:3">
      <c s="4" r="A118" t="s">
        <v>304</v>
      </c>
    </row>
    <row r="119" spans="1:3">
      <c s="3" r="A119" t="s">
        <v>246</v>
      </c>
    </row>
    <row r="120" spans="1:3">
      <c s="4" r="A120" t="s">
        <v>303</v>
      </c>
      <c s="6" r="B120" t="n">
        <v>68417</v>
      </c>
      <c s="6" r="C120" t="n">
        <v>88319</v>
      </c>
    </row>
    <row r="121" spans="1:3">
      <c s="4" r="A121" t="s">
        <v>305</v>
      </c>
    </row>
    <row r="122" spans="1:3">
      <c s="3" r="A122" t="s">
        <v>246</v>
      </c>
    </row>
    <row r="123" spans="1:3">
      <c s="4" r="A123" t="s">
        <v>303</v>
      </c>
      <c s="6" r="B123" t="n">
        <v>0</v>
      </c>
      <c s="6" r="C123" t="n">
        <v>0</v>
      </c>
    </row>
    <row r="124" spans="1:3">
      <c s="4" r="A124" t="s">
        <v>306</v>
      </c>
    </row>
    <row r="125" spans="1:3">
      <c s="3" r="A125" t="s">
        <v>246</v>
      </c>
    </row>
    <row r="126" spans="1:3">
      <c s="4" r="A126" t="s">
        <v>303</v>
      </c>
      <c s="7" r="B126" t="n">
        <v>0</v>
      </c>
      <c s="7" r="C126"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307</v>
      </c>
      <c s="2" r="B1" t="s">
        <v>308</v>
      </c>
      <c s="2" r="C1" t="s">
        <v>22</v>
      </c>
      <c s="2" r="D1" t="s">
        <v>23</v>
      </c>
    </row>
    <row r="2" spans="1:4">
      <c s="3" r="A2" t="s">
        <v>309</v>
      </c>
    </row>
    <row r="3" spans="1:4">
      <c s="4" r="A3" t="s">
        <v>310</v>
      </c>
      <c s="7" r="C3" t="n">
        <v>20380</v>
      </c>
    </row>
    <row r="4" spans="1:4">
      <c s="4" r="A4" t="s">
        <v>35</v>
      </c>
      <c s="7" r="C4" t="n">
        <v>29585</v>
      </c>
      <c s="7" r="D4" t="n">
        <v>9205</v>
      </c>
    </row>
    <row r="5" spans="1:4">
      <c s="4" r="A5" t="s">
        <v>311</v>
      </c>
    </row>
    <row r="6" spans="1:4">
      <c s="3" r="A6" t="s">
        <v>309</v>
      </c>
    </row>
    <row r="7" spans="1:4">
      <c s="4" r="A7" t="s">
        <v>312</v>
      </c>
      <c s="4" r="B7" t="s">
        <v>236</v>
      </c>
    </row>
    <row r="8" spans="1:4">
      <c s="4" r="A8" t="s">
        <v>313</v>
      </c>
    </row>
    <row r="9" spans="1:4">
      <c s="3" r="A9" t="s">
        <v>309</v>
      </c>
    </row>
    <row r="10" spans="1:4">
      <c s="4" r="A10" t="s">
        <v>312</v>
      </c>
      <c s="4" r="B10" t="s">
        <v>314</v>
      </c>
    </row>
    <row r="11" spans="1:4">
      <c s="4" r="A11" t="s">
        <v>315</v>
      </c>
    </row>
    <row r="12" spans="1:4">
      <c s="3" r="A12" t="s">
        <v>309</v>
      </c>
    </row>
    <row r="13" spans="1:4">
      <c s="4" r="A13" t="s">
        <v>312</v>
      </c>
      <c s="4" r="B13" t="s">
        <v>314</v>
      </c>
    </row>
    <row r="14" spans="1:4">
      <c s="4" r="A14" t="s">
        <v>316</v>
      </c>
    </row>
    <row r="15" spans="1:4">
      <c s="3" r="A15" t="s">
        <v>309</v>
      </c>
    </row>
    <row r="16" spans="1:4">
      <c s="4" r="A16" t="s">
        <v>312</v>
      </c>
      <c s="4" r="B16" t="s">
        <v>317</v>
      </c>
    </row>
    <row r="17" spans="1:4">
      <c s="4" r="A17" t="s">
        <v>318</v>
      </c>
    </row>
    <row r="18" spans="1:4">
      <c s="3" r="A18" t="s">
        <v>309</v>
      </c>
    </row>
    <row r="19" spans="1:4">
      <c s="4" r="A19" t="s">
        <v>319</v>
      </c>
      <c s="7" r="B19" t="n">
        <v>-550</v>
      </c>
    </row>
    <row r="20" spans="1:4">
      <c s="4" r="A20" t="s">
        <v>320</v>
      </c>
      <c s="6" r="B20" t="n">
        <v>7849</v>
      </c>
    </row>
    <row r="21" spans="1:4">
      <c s="4" r="A21" t="s">
        <v>35</v>
      </c>
      <c s="6" r="B21" t="n">
        <v>20380</v>
      </c>
    </row>
    <row r="22" spans="1:4">
      <c s="4" r="A22" t="s">
        <v>321</v>
      </c>
      <c s="6" r="B22" t="n">
        <v>40179</v>
      </c>
    </row>
    <row r="23" spans="1:4">
      <c s="4" r="A23" t="s">
        <v>322</v>
      </c>
    </row>
    <row r="24" spans="1:4">
      <c s="3" r="A24" t="s">
        <v>309</v>
      </c>
    </row>
    <row r="25" spans="1:4">
      <c s="4" r="A25" t="s">
        <v>323</v>
      </c>
      <c s="6" r="B25" t="n">
        <v>6700</v>
      </c>
    </row>
    <row r="26" spans="1:4">
      <c s="4" r="A26" t="s">
        <v>324</v>
      </c>
    </row>
    <row r="27" spans="1:4">
      <c s="3" r="A27" t="s">
        <v>309</v>
      </c>
    </row>
    <row r="28" spans="1:4">
      <c s="4" r="A28" t="s">
        <v>323</v>
      </c>
      <c s="6" r="B28" t="n">
        <v>4500</v>
      </c>
    </row>
    <row r="29" spans="1:4">
      <c s="4" r="A29" t="s">
        <v>325</v>
      </c>
    </row>
    <row r="30" spans="1:4">
      <c s="3" r="A30" t="s">
        <v>309</v>
      </c>
    </row>
    <row r="31" spans="1:4">
      <c s="4" r="A31" t="s">
        <v>323</v>
      </c>
      <c s="6" r="B31" t="n">
        <v>200</v>
      </c>
    </row>
    <row r="32" spans="1:4">
      <c s="4" r="A32" t="s">
        <v>326</v>
      </c>
    </row>
    <row r="33" spans="1:4">
      <c s="3" r="A33" t="s">
        <v>309</v>
      </c>
    </row>
    <row r="34" spans="1:4">
      <c s="4" r="A34" t="s">
        <v>323</v>
      </c>
      <c s="7" r="B34" t="n">
        <v>11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54</v>
      </c>
      <c s="2" r="B1" t="s">
        <v>55</v>
      </c>
      <c s="2" r="D1" t="s">
        <v>1</v>
      </c>
    </row>
    <row r="2" spans="1:5">
      <c s="2" r="B2" t="s">
        <v>22</v>
      </c>
      <c s="2" r="C2" t="s">
        <v>56</v>
      </c>
      <c s="2" r="D2" t="s">
        <v>22</v>
      </c>
      <c s="2" r="E2" t="s">
        <v>56</v>
      </c>
    </row>
    <row r="3" spans="1:5">
      <c s="3" r="A3" t="s">
        <v>57</v>
      </c>
    </row>
    <row r="4" spans="1:5">
      <c s="4" r="A4" t="s">
        <v>58</v>
      </c>
      <c s="7" r="B4" t="n">
        <v>45796</v>
      </c>
      <c s="7" r="C4" t="n">
        <v>33302</v>
      </c>
      <c s="7" r="D4" t="n">
        <v>131512</v>
      </c>
      <c s="7" r="E4" t="n">
        <v>105777</v>
      </c>
    </row>
    <row r="5" spans="1:5">
      <c s="4" r="A5" t="s">
        <v>59</v>
      </c>
      <c s="6" r="B5" t="n">
        <v>14676</v>
      </c>
      <c s="6" r="C5" t="n">
        <v>12183</v>
      </c>
      <c s="6" r="D5" t="n">
        <v>42945</v>
      </c>
      <c s="6" r="E5" t="n">
        <v>36866</v>
      </c>
    </row>
    <row r="6" spans="1:5">
      <c s="4" r="A6" t="s">
        <v>60</v>
      </c>
      <c s="6" r="B6" t="n">
        <v>38388</v>
      </c>
      <c s="6" r="C6" t="n">
        <v>39955</v>
      </c>
      <c s="6" r="D6" t="n">
        <v>108812</v>
      </c>
      <c s="6" r="E6" t="n">
        <v>111977</v>
      </c>
    </row>
    <row r="7" spans="1:5">
      <c s="4" r="A7" t="s">
        <v>61</v>
      </c>
      <c s="6" r="B7" t="n">
        <v>98860</v>
      </c>
      <c s="6" r="C7" t="n">
        <v>85440</v>
      </c>
      <c s="6" r="D7" t="n">
        <v>283269</v>
      </c>
      <c s="6" r="E7" t="n">
        <v>254620</v>
      </c>
    </row>
    <row r="8" spans="1:5">
      <c s="3" r="A8" t="s">
        <v>62</v>
      </c>
    </row>
    <row r="9" spans="1:5">
      <c s="4" r="A9" t="s">
        <v>58</v>
      </c>
      <c s="6" r="B9" t="n">
        <v>2137</v>
      </c>
      <c s="6" r="C9" t="n">
        <v>1184</v>
      </c>
      <c s="6" r="D9" t="n">
        <v>4878</v>
      </c>
      <c s="6" r="E9" t="n">
        <v>3411</v>
      </c>
    </row>
    <row r="10" spans="1:5">
      <c s="4" r="A10" t="s">
        <v>59</v>
      </c>
      <c s="6" r="B10" t="n">
        <v>3034</v>
      </c>
      <c s="6" r="C10" t="n">
        <v>2299</v>
      </c>
      <c s="6" r="D10" t="n">
        <v>8145</v>
      </c>
      <c s="6" r="E10" t="n">
        <v>6812</v>
      </c>
    </row>
    <row r="11" spans="1:5">
      <c s="4" r="A11" t="s">
        <v>60</v>
      </c>
      <c s="6" r="B11" t="n">
        <v>33836</v>
      </c>
      <c s="6" r="C11" t="n">
        <v>34421</v>
      </c>
      <c s="6" r="D11" t="n">
        <v>96055</v>
      </c>
      <c s="6" r="E11" t="n">
        <v>97532</v>
      </c>
    </row>
    <row r="12" spans="1:5">
      <c s="4" r="A12" t="s">
        <v>63</v>
      </c>
      <c s="6" r="B12" t="n">
        <v>39007</v>
      </c>
      <c s="6" r="C12" t="n">
        <v>37904</v>
      </c>
      <c s="6" r="D12" t="n">
        <v>109078</v>
      </c>
      <c s="6" r="E12" t="n">
        <v>107755</v>
      </c>
    </row>
    <row r="13" spans="1:5">
      <c s="3" r="A13" t="s">
        <v>64</v>
      </c>
    </row>
    <row r="14" spans="1:5">
      <c s="4" r="A14" t="s">
        <v>58</v>
      </c>
      <c s="6" r="B14" t="n">
        <v>43659</v>
      </c>
      <c s="6" r="C14" t="n">
        <v>32118</v>
      </c>
      <c s="6" r="D14" t="n">
        <v>126634</v>
      </c>
      <c s="6" r="E14" t="n">
        <v>102366</v>
      </c>
    </row>
    <row r="15" spans="1:5">
      <c s="4" r="A15" t="s">
        <v>59</v>
      </c>
      <c s="6" r="B15" t="n">
        <v>11642</v>
      </c>
      <c s="6" r="C15" t="n">
        <v>9884</v>
      </c>
      <c s="6" r="D15" t="n">
        <v>34800</v>
      </c>
      <c s="6" r="E15" t="n">
        <v>30054</v>
      </c>
    </row>
    <row r="16" spans="1:5">
      <c s="4" r="A16" t="s">
        <v>60</v>
      </c>
      <c s="6" r="B16" t="n">
        <v>4552</v>
      </c>
      <c s="6" r="C16" t="n">
        <v>5534</v>
      </c>
      <c s="6" r="D16" t="n">
        <v>12757</v>
      </c>
      <c s="6" r="E16" t="n">
        <v>14445</v>
      </c>
    </row>
    <row r="17" spans="1:5">
      <c s="4" r="A17" t="s">
        <v>65</v>
      </c>
      <c s="6" r="B17" t="n">
        <v>59853</v>
      </c>
      <c s="6" r="C17" t="n">
        <v>47536</v>
      </c>
      <c s="6" r="D17" t="n">
        <v>174191</v>
      </c>
      <c s="6" r="E17" t="n">
        <v>146865</v>
      </c>
    </row>
    <row r="18" spans="1:5">
      <c s="3" r="A18" t="s">
        <v>66</v>
      </c>
    </row>
    <row r="19" spans="1:5">
      <c s="4" r="A19" t="s">
        <v>67</v>
      </c>
      <c s="6" r="B19" t="n">
        <v>29273</v>
      </c>
      <c s="6" r="C19" t="n">
        <v>24575</v>
      </c>
      <c s="6" r="D19" t="n">
        <v>80354</v>
      </c>
      <c s="6" r="E19" t="n">
        <v>67167</v>
      </c>
    </row>
    <row r="20" spans="1:5">
      <c s="4" r="A20" t="s">
        <v>68</v>
      </c>
      <c s="6" r="B20" t="n">
        <v>22908</v>
      </c>
      <c s="6" r="C20" t="n">
        <v>18801</v>
      </c>
      <c s="6" r="D20" t="n">
        <v>64860</v>
      </c>
      <c s="6" r="E20" t="n">
        <v>56506</v>
      </c>
    </row>
    <row r="21" spans="1:5">
      <c s="4" r="A21" t="s">
        <v>69</v>
      </c>
      <c s="6" r="B21" t="n">
        <v>13449</v>
      </c>
      <c s="6" r="C21" t="n">
        <v>10860</v>
      </c>
      <c s="6" r="D21" t="n">
        <v>36015</v>
      </c>
      <c s="6" r="E21" t="n">
        <v>30195</v>
      </c>
    </row>
    <row r="22" spans="1:5">
      <c s="4" r="A22" t="s">
        <v>70</v>
      </c>
      <c s="6" r="B22" t="n">
        <v>65630</v>
      </c>
      <c s="6" r="C22" t="n">
        <v>54236</v>
      </c>
      <c s="6" r="D22" t="n">
        <v>181229</v>
      </c>
      <c s="6" r="E22" t="n">
        <v>153868</v>
      </c>
    </row>
    <row r="23" spans="1:5">
      <c s="4" r="A23" t="s">
        <v>71</v>
      </c>
      <c s="6" r="B23" t="n">
        <v>-5777</v>
      </c>
      <c s="6" r="C23" t="n">
        <v>-6700</v>
      </c>
      <c s="6" r="D23" t="n">
        <v>-7038</v>
      </c>
      <c s="6" r="E23" t="n">
        <v>-7003</v>
      </c>
    </row>
    <row r="24" spans="1:5">
      <c s="4" r="A24" t="s">
        <v>72</v>
      </c>
      <c s="6" r="B24" t="n">
        <v>2211</v>
      </c>
      <c s="6" r="C24" t="n">
        <v>636</v>
      </c>
      <c s="6" r="D24" t="n">
        <v>3665</v>
      </c>
      <c s="6" r="E24" t="n">
        <v>1643</v>
      </c>
    </row>
    <row r="25" spans="1:5">
      <c s="4" r="A25" t="s">
        <v>73</v>
      </c>
      <c s="6" r="B25" t="n">
        <v>804</v>
      </c>
      <c s="6" r="C25" t="n">
        <v>77</v>
      </c>
      <c s="6" r="D25" t="n">
        <v>-161</v>
      </c>
      <c s="6" r="E25" t="n">
        <v>-1267</v>
      </c>
    </row>
    <row r="26" spans="1:5">
      <c s="4" r="A26" t="s">
        <v>74</v>
      </c>
      <c s="6" r="B26" t="n">
        <v>-2762</v>
      </c>
      <c s="6" r="C26" t="n">
        <v>-5987</v>
      </c>
      <c s="6" r="D26" t="n">
        <v>-3534</v>
      </c>
      <c s="6" r="E26" t="n">
        <v>-6627</v>
      </c>
    </row>
    <row r="27" spans="1:5">
      <c s="4" r="A27" t="s">
        <v>75</v>
      </c>
      <c s="6" r="B27" t="n">
        <v>-2358</v>
      </c>
      <c s="6" r="C27" t="n">
        <v>-3000</v>
      </c>
      <c s="6" r="D27" t="n">
        <v>-2413</v>
      </c>
      <c s="6" r="E27" t="n">
        <v>-4619</v>
      </c>
    </row>
    <row r="28" spans="1:5">
      <c s="4" r="A28" t="s">
        <v>76</v>
      </c>
      <c s="7" r="B28" t="n">
        <v>-404</v>
      </c>
      <c s="7" r="C28" t="n">
        <v>-2987</v>
      </c>
      <c s="7" r="D28" t="n">
        <v>-1121</v>
      </c>
      <c s="7" r="E28" t="n">
        <v>-2008</v>
      </c>
    </row>
    <row r="29" spans="1:5">
      <c s="3" r="A29" t="s">
        <v>77</v>
      </c>
    </row>
    <row r="30" spans="1:5">
      <c s="4" r="A30" t="s">
        <v>78</v>
      </c>
      <c s="8" r="B30" t="n">
        <v>-0.01</v>
      </c>
      <c s="8" r="C30" t="n">
        <v>-0.04</v>
      </c>
      <c s="8" r="D30" t="n">
        <v>-0.02</v>
      </c>
      <c s="8" r="E30" t="n">
        <v>-0.03</v>
      </c>
    </row>
    <row r="31" spans="1:5">
      <c s="4" r="A31" t="s">
        <v>79</v>
      </c>
      <c s="8" r="B31" t="n">
        <v>-0.01</v>
      </c>
      <c s="8" r="C31" t="n">
        <v>-0.04</v>
      </c>
      <c s="8" r="D31" t="n">
        <v>-0.02</v>
      </c>
      <c s="8" r="E31" t="n">
        <v>-0.03</v>
      </c>
    </row>
    <row r="32" spans="1:5">
      <c s="3" r="A32" t="s">
        <v>80</v>
      </c>
    </row>
    <row r="33" spans="1:5">
      <c s="4" r="A33" t="s">
        <v>78</v>
      </c>
      <c s="6" r="B33" t="n">
        <v>72297934</v>
      </c>
      <c s="6" r="C33" t="n">
        <v>70348356</v>
      </c>
      <c s="6" r="D33" t="n">
        <v>71769613</v>
      </c>
      <c s="6" r="E33" t="n">
        <v>69844077</v>
      </c>
    </row>
    <row r="34" spans="1:5">
      <c s="4" r="A34" t="s">
        <v>79</v>
      </c>
      <c s="6" r="B34" t="n">
        <v>72297934</v>
      </c>
      <c s="6" r="C34" t="n">
        <v>70348356</v>
      </c>
      <c s="6" r="D34" t="n">
        <v>71769613</v>
      </c>
      <c s="6" r="E34" t="n">
        <v>698440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s="1" r="A1" t="s">
        <v>327</v>
      </c>
      <c s="2" r="B1" t="s">
        <v>308</v>
      </c>
      <c s="2" r="C1" t="s">
        <v>22</v>
      </c>
      <c s="2" r="D1" t="s">
        <v>23</v>
      </c>
    </row>
    <row r="2" spans="1:4">
      <c s="3" r="A2" t="s">
        <v>309</v>
      </c>
    </row>
    <row r="3" spans="1:4">
      <c s="4" r="A3" t="s">
        <v>35</v>
      </c>
      <c s="7" r="C3" t="n">
        <v>29585000</v>
      </c>
      <c s="7" r="D3" t="n">
        <v>9205000</v>
      </c>
    </row>
    <row r="4" spans="1:4">
      <c s="4" r="A4" t="s">
        <v>318</v>
      </c>
    </row>
    <row r="5" spans="1:4">
      <c s="3" r="A5" t="s">
        <v>309</v>
      </c>
    </row>
    <row r="6" spans="1:4">
      <c s="4" r="A6" t="s">
        <v>328</v>
      </c>
      <c s="7" r="B6" t="n">
        <v>40200000</v>
      </c>
    </row>
    <row r="7" spans="1:4">
      <c s="4" r="A7" t="s">
        <v>329</v>
      </c>
      <c s="7" r="B7" t="n">
        <v>1600000</v>
      </c>
    </row>
    <row r="8" spans="1:4">
      <c s="4" r="A8" t="s">
        <v>330</v>
      </c>
      <c s="4" r="B8" t="s">
        <v>331</v>
      </c>
    </row>
    <row r="9" spans="1:4">
      <c s="4" r="A9" t="s">
        <v>35</v>
      </c>
      <c s="7" r="B9" t="n">
        <v>20380000</v>
      </c>
    </row>
    <row r="10" spans="1:4">
      <c s="4" r="A10" t="s">
        <v>332</v>
      </c>
      <c s="6" r="B10" t="n">
        <v>0</v>
      </c>
    </row>
    <row r="11" spans="1:4">
      <c s="4" r="A11" t="s">
        <v>333</v>
      </c>
    </row>
    <row r="12" spans="1:4">
      <c s="3" r="A12" t="s">
        <v>309</v>
      </c>
    </row>
    <row r="13" spans="1:4">
      <c s="4" r="A13" t="s">
        <v>334</v>
      </c>
      <c s="7" r="B13" t="n">
        <v>15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35</v>
      </c>
      <c s="2" r="B1" t="s">
        <v>22</v>
      </c>
      <c s="2" r="C1" t="s">
        <v>23</v>
      </c>
    </row>
    <row r="2" spans="1:3">
      <c s="3" r="A2" t="s">
        <v>132</v>
      </c>
    </row>
    <row r="3" spans="1:3">
      <c s="4" r="A3" t="s">
        <v>336</v>
      </c>
      <c s="7" r="B3" t="n">
        <v>18637</v>
      </c>
      <c s="7" r="C3" t="n">
        <v>15099</v>
      </c>
    </row>
    <row r="4" spans="1:3">
      <c s="4" r="A4" t="s">
        <v>337</v>
      </c>
      <c s="6" r="B4" t="n">
        <v>4781</v>
      </c>
      <c s="6" r="C4" t="n">
        <v>4867</v>
      </c>
    </row>
    <row r="5" spans="1:3">
      <c s="4" r="A5" t="s">
        <v>338</v>
      </c>
      <c s="6" r="B5" t="n">
        <v>3359</v>
      </c>
      <c s="6" r="C5" t="n">
        <v>3065</v>
      </c>
    </row>
    <row r="6" spans="1:3">
      <c s="4" r="A6" t="s">
        <v>339</v>
      </c>
      <c s="6" r="B6" t="n">
        <v>8365</v>
      </c>
      <c s="6" r="C6" t="n">
        <v>8040</v>
      </c>
    </row>
    <row r="7" spans="1:3">
      <c s="4" r="A7" t="s">
        <v>340</v>
      </c>
      <c s="6" r="B7" t="n">
        <v>35142</v>
      </c>
      <c s="6" r="C7" t="n">
        <v>31071</v>
      </c>
    </row>
    <row r="8" spans="1:3">
      <c s="4" r="A8" t="s">
        <v>341</v>
      </c>
      <c s="6" r="B8" t="n">
        <v>-21891</v>
      </c>
      <c s="6" r="C8" t="n">
        <v>-18911</v>
      </c>
    </row>
    <row r="9" spans="1:3">
      <c s="4" r="A9" t="s">
        <v>342</v>
      </c>
      <c s="7" r="B9" t="n">
        <v>13251</v>
      </c>
      <c s="7" r="C9" t="n">
        <v>121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s="1" r="A1" t="s">
        <v>343</v>
      </c>
      <c s="2" r="B1" t="s">
        <v>1</v>
      </c>
    </row>
    <row r="2" spans="1:2">
      <c s="2" r="B2" t="s">
        <v>344</v>
      </c>
    </row>
    <row r="3" spans="1:2">
      <c s="3" r="A3" t="s">
        <v>345</v>
      </c>
    </row>
    <row r="4" spans="1:2">
      <c s="4" r="A4" t="s">
        <v>346</v>
      </c>
      <c s="7" r="B4" t="n">
        <v>9205</v>
      </c>
    </row>
    <row r="5" spans="1:2">
      <c s="4" r="A5" t="s">
        <v>310</v>
      </c>
      <c s="6" r="B5" t="n">
        <v>20380</v>
      </c>
    </row>
    <row r="6" spans="1:2">
      <c s="4" r="A6" t="s">
        <v>347</v>
      </c>
      <c s="7" r="B6" t="n">
        <v>295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348</v>
      </c>
      <c s="2" r="B1" t="s">
        <v>22</v>
      </c>
      <c s="2" r="C1" t="s">
        <v>23</v>
      </c>
    </row>
    <row r="2" spans="1:3">
      <c s="3" r="A2" t="s">
        <v>349</v>
      </c>
    </row>
    <row r="3" spans="1:3">
      <c s="4" r="A3" t="s">
        <v>350</v>
      </c>
      <c s="7" r="B3" t="n">
        <v>19700000</v>
      </c>
      <c s="7" r="C3" t="n">
        <v>7200000</v>
      </c>
    </row>
    <row r="4" spans="1:3">
      <c s="4" r="A4" t="s">
        <v>351</v>
      </c>
      <c s="6" r="B4" t="n">
        <v>4495000</v>
      </c>
      <c s="6" r="C4" t="n">
        <v>3201000</v>
      </c>
    </row>
    <row r="5" spans="1:3">
      <c s="4" r="A5" t="s">
        <v>352</v>
      </c>
      <c s="6" r="B5" t="n">
        <v>15205000</v>
      </c>
      <c s="6" r="C5" t="n">
        <v>3999000</v>
      </c>
    </row>
    <row r="6" spans="1:3">
      <c s="4" r="A6" t="s">
        <v>353</v>
      </c>
    </row>
    <row r="7" spans="1:3">
      <c s="3" r="A7" t="s">
        <v>349</v>
      </c>
    </row>
    <row r="8" spans="1:3">
      <c s="4" r="A8" t="s">
        <v>350</v>
      </c>
      <c s="6" r="B8" t="n">
        <v>13900000</v>
      </c>
      <c s="6" r="C8" t="n">
        <v>7200000</v>
      </c>
    </row>
    <row r="9" spans="1:3">
      <c s="4" r="A9" t="s">
        <v>351</v>
      </c>
      <c s="6" r="B9" t="n">
        <v>4420000</v>
      </c>
      <c s="6" r="C9" t="n">
        <v>3201000</v>
      </c>
    </row>
    <row r="10" spans="1:3">
      <c s="4" r="A10" t="s">
        <v>352</v>
      </c>
      <c s="6" r="B10" t="n">
        <v>9480000</v>
      </c>
      <c s="6" r="C10" t="n">
        <v>3999000</v>
      </c>
    </row>
    <row r="11" spans="1:3">
      <c s="4" r="A11" t="s">
        <v>313</v>
      </c>
    </row>
    <row r="12" spans="1:3">
      <c s="3" r="A12" t="s">
        <v>349</v>
      </c>
    </row>
    <row r="13" spans="1:3">
      <c s="4" r="A13" t="s">
        <v>350</v>
      </c>
      <c s="6" r="B13" t="n">
        <v>4500000</v>
      </c>
      <c s="6" r="C13" t="n">
        <v>0</v>
      </c>
    </row>
    <row r="14" spans="1:3">
      <c s="4" r="A14" t="s">
        <v>351</v>
      </c>
      <c s="6" r="B14" t="n">
        <v>42000</v>
      </c>
      <c s="6" r="C14" t="n">
        <v>0</v>
      </c>
    </row>
    <row r="15" spans="1:3">
      <c s="4" r="A15" t="s">
        <v>352</v>
      </c>
      <c s="6" r="B15" t="n">
        <v>4458000</v>
      </c>
      <c s="6" r="C15" t="n">
        <v>0</v>
      </c>
    </row>
    <row r="16" spans="1:3">
      <c s="4" r="A16" t="s">
        <v>315</v>
      </c>
    </row>
    <row r="17" spans="1:3">
      <c s="3" r="A17" t="s">
        <v>349</v>
      </c>
    </row>
    <row r="18" spans="1:3">
      <c s="4" r="A18" t="s">
        <v>350</v>
      </c>
      <c s="6" r="B18" t="n">
        <v>200000</v>
      </c>
      <c s="6" r="C18" t="n">
        <v>0</v>
      </c>
    </row>
    <row r="19" spans="1:3">
      <c s="4" r="A19" t="s">
        <v>351</v>
      </c>
      <c s="6" r="B19" t="n">
        <v>2000</v>
      </c>
      <c s="6" r="C19" t="n">
        <v>0</v>
      </c>
    </row>
    <row r="20" spans="1:3">
      <c s="4" r="A20" t="s">
        <v>352</v>
      </c>
      <c s="6" r="B20" t="n">
        <v>198000</v>
      </c>
      <c s="6" r="C20" t="n">
        <v>0</v>
      </c>
    </row>
    <row r="21" spans="1:3">
      <c s="4" r="A21" t="s">
        <v>316</v>
      </c>
    </row>
    <row r="22" spans="1:3">
      <c s="3" r="A22" t="s">
        <v>349</v>
      </c>
    </row>
    <row r="23" spans="1:3">
      <c s="4" r="A23" t="s">
        <v>350</v>
      </c>
      <c s="6" r="B23" t="n">
        <v>1100000</v>
      </c>
      <c s="6" r="C23" t="n">
        <v>0</v>
      </c>
    </row>
    <row r="24" spans="1:3">
      <c s="4" r="A24" t="s">
        <v>351</v>
      </c>
      <c s="6" r="B24" t="n">
        <v>31000</v>
      </c>
      <c s="6" r="C24" t="n">
        <v>0</v>
      </c>
    </row>
    <row r="25" spans="1:3">
      <c s="4" r="A25" t="s">
        <v>352</v>
      </c>
      <c s="7" r="B25" t="n">
        <v>1069000</v>
      </c>
      <c s="7" r="C2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4</v>
      </c>
      <c s="2" r="B1" t="s">
        <v>22</v>
      </c>
      <c s="2" r="C1" t="s">
        <v>23</v>
      </c>
    </row>
    <row r="2" spans="1:3">
      <c s="3" r="A2" t="s">
        <v>132</v>
      </c>
    </row>
    <row r="3" spans="1:3">
      <c s="4" r="A3" t="s">
        <v>355</v>
      </c>
      <c s="7" r="B3" t="n">
        <v>1001</v>
      </c>
    </row>
    <row r="4" spans="1:3">
      <c s="6" r="A4" t="n">
        <v>2017</v>
      </c>
      <c s="6" r="B4" t="n">
        <v>4004</v>
      </c>
    </row>
    <row r="5" spans="1:3">
      <c s="6" r="A5" t="n">
        <v>2018</v>
      </c>
      <c s="6" r="B5" t="n">
        <v>3682</v>
      </c>
    </row>
    <row r="6" spans="1:3">
      <c s="6" r="A6" t="n">
        <v>2019</v>
      </c>
      <c s="6" r="B6" t="n">
        <v>2442</v>
      </c>
    </row>
    <row r="7" spans="1:3">
      <c s="6" r="A7" t="n">
        <v>2020</v>
      </c>
      <c s="6" r="B7" t="n">
        <v>1639</v>
      </c>
    </row>
    <row r="8" spans="1:3">
      <c s="4" r="A8" t="s">
        <v>356</v>
      </c>
      <c s="6" r="B8" t="n">
        <v>2437</v>
      </c>
    </row>
    <row r="9" spans="1:3">
      <c s="4" r="A9" t="s">
        <v>352</v>
      </c>
      <c s="7" r="B9" t="n">
        <v>15205</v>
      </c>
      <c s="7" r="C9" t="n">
        <v>399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357</v>
      </c>
      <c s="2" r="B1" t="s">
        <v>22</v>
      </c>
      <c s="2" r="C1" t="s">
        <v>23</v>
      </c>
    </row>
    <row r="2" spans="1:3">
      <c s="3" r="A2" t="s">
        <v>132</v>
      </c>
    </row>
    <row r="3" spans="1:3">
      <c s="4" r="A3" t="s">
        <v>358</v>
      </c>
      <c s="7" r="B3" t="n">
        <v>14290</v>
      </c>
      <c s="7" r="C3" t="n">
        <v>19819</v>
      </c>
    </row>
    <row r="4" spans="1:3">
      <c s="4" r="A4" t="s">
        <v>359</v>
      </c>
      <c s="6" r="B4" t="n">
        <v>2201</v>
      </c>
      <c s="6" r="C4" t="n">
        <v>5008</v>
      </c>
    </row>
    <row r="5" spans="1:3">
      <c s="4" r="A5" t="s">
        <v>360</v>
      </c>
      <c s="6" r="B5" t="n">
        <v>8932</v>
      </c>
      <c s="6" r="C5" t="n">
        <v>7980</v>
      </c>
    </row>
    <row r="6" spans="1:3">
      <c s="4" r="A6" t="s">
        <v>361</v>
      </c>
      <c s="6" r="B6" t="n">
        <v>3910</v>
      </c>
      <c s="6" r="C6" t="n">
        <v>4428</v>
      </c>
    </row>
    <row r="7" spans="1:3">
      <c s="4" r="A7" t="s">
        <v>362</v>
      </c>
      <c s="7" r="B7" t="n">
        <v>29333</v>
      </c>
      <c s="7" r="C7" t="n">
        <v>3723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363</v>
      </c>
      <c s="2" r="B1" t="s">
        <v>1</v>
      </c>
    </row>
    <row r="2" spans="1:2">
      <c s="2" r="B2" t="s">
        <v>344</v>
      </c>
    </row>
    <row r="3" spans="1:2">
      <c s="3" r="A3" t="s">
        <v>364</v>
      </c>
    </row>
    <row r="4" spans="1:2">
      <c s="4" r="A4" t="s">
        <v>346</v>
      </c>
      <c s="7" r="B4" t="n">
        <v>-6343</v>
      </c>
    </row>
    <row r="5" spans="1:2">
      <c s="4" r="A5" t="s">
        <v>365</v>
      </c>
      <c s="6" r="B5" t="n">
        <v>681</v>
      </c>
    </row>
    <row r="6" spans="1:2">
      <c s="4" r="A6" t="s">
        <v>366</v>
      </c>
      <c s="6" r="B6" t="n">
        <v>4</v>
      </c>
    </row>
    <row r="7" spans="1:2">
      <c s="4" r="A7" t="s">
        <v>367</v>
      </c>
      <c s="6" r="B7" t="n">
        <v>-129</v>
      </c>
    </row>
    <row r="8" spans="1:2">
      <c s="4" r="A8" t="s">
        <v>347</v>
      </c>
      <c s="6" r="B8" t="n">
        <v>-5787</v>
      </c>
    </row>
    <row r="9" spans="1:2">
      <c s="4" r="A9" t="s">
        <v>368</v>
      </c>
    </row>
    <row r="10" spans="1:2">
      <c s="3" r="A10" t="s">
        <v>364</v>
      </c>
    </row>
    <row r="11" spans="1:2">
      <c s="4" r="A11" t="s">
        <v>346</v>
      </c>
      <c s="6" r="B11" t="n">
        <v>-6247</v>
      </c>
    </row>
    <row r="12" spans="1:2">
      <c s="4" r="A12" t="s">
        <v>365</v>
      </c>
      <c s="6" r="B12" t="n">
        <v>339</v>
      </c>
    </row>
    <row r="13" spans="1:2">
      <c s="4" r="A13" t="s">
        <v>366</v>
      </c>
      <c s="6" r="B13" t="n">
        <v>0</v>
      </c>
    </row>
    <row r="14" spans="1:2">
      <c s="4" r="A14" t="s">
        <v>367</v>
      </c>
      <c s="6" r="B14" t="n">
        <v>0</v>
      </c>
    </row>
    <row r="15" spans="1:2">
      <c s="4" r="A15" t="s">
        <v>347</v>
      </c>
      <c s="6" r="B15" t="n">
        <v>-5908</v>
      </c>
    </row>
    <row r="16" spans="1:2">
      <c s="4" r="A16" t="s">
        <v>369</v>
      </c>
    </row>
    <row r="17" spans="1:2">
      <c s="3" r="A17" t="s">
        <v>364</v>
      </c>
    </row>
    <row r="18" spans="1:2">
      <c s="4" r="A18" t="s">
        <v>346</v>
      </c>
      <c s="6" r="B18" t="n">
        <v>-96</v>
      </c>
    </row>
    <row r="19" spans="1:2">
      <c s="4" r="A19" t="s">
        <v>365</v>
      </c>
      <c s="6" r="B19" t="n">
        <v>342</v>
      </c>
    </row>
    <row r="20" spans="1:2">
      <c s="4" r="A20" t="s">
        <v>366</v>
      </c>
      <c s="6" r="B20" t="n">
        <v>4</v>
      </c>
    </row>
    <row r="21" spans="1:2">
      <c s="4" r="A21" t="s">
        <v>367</v>
      </c>
      <c s="6" r="B21" t="n">
        <v>-129</v>
      </c>
    </row>
    <row r="22" spans="1:2">
      <c s="4" r="A22" t="s">
        <v>347</v>
      </c>
      <c s="7" r="B22" t="n">
        <v>1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s="1" r="A1" t="s">
        <v>370</v>
      </c>
      <c s="2" r="B1" t="s">
        <v>55</v>
      </c>
      <c s="2" r="D1" t="s">
        <v>1</v>
      </c>
    </row>
    <row r="2" spans="1:6">
      <c s="2" r="B2" t="s">
        <v>22</v>
      </c>
      <c s="2" r="C2" t="s">
        <v>56</v>
      </c>
      <c s="2" r="D2" t="s">
        <v>22</v>
      </c>
      <c s="2" r="E2" t="s">
        <v>56</v>
      </c>
      <c s="2" r="F2" t="s">
        <v>23</v>
      </c>
    </row>
    <row r="3" spans="1:6">
      <c s="3" r="A3" t="s">
        <v>132</v>
      </c>
    </row>
    <row r="4" spans="1:6">
      <c s="4" r="A4" t="s">
        <v>371</v>
      </c>
      <c s="7" r="B4" t="n">
        <v>0</v>
      </c>
      <c s="7" r="D4" t="n">
        <v>0</v>
      </c>
      <c s="7" r="F4" t="n">
        <v>0</v>
      </c>
    </row>
    <row r="5" spans="1:6">
      <c s="4" r="A5" t="s">
        <v>372</v>
      </c>
      <c s="6" r="B5" t="n">
        <v>1700000</v>
      </c>
      <c s="7" r="C5" t="n">
        <v>1600000</v>
      </c>
      <c s="6" r="D5" t="n">
        <v>4500000</v>
      </c>
      <c s="7" r="E5" t="n">
        <v>4500000</v>
      </c>
    </row>
    <row r="6" spans="1:6">
      <c s="4" r="A6" t="s">
        <v>373</v>
      </c>
      <c s="7" r="B6" t="n">
        <v>600000</v>
      </c>
      <c s="7" r="C6" t="n">
        <v>400000</v>
      </c>
      <c s="7" r="D6" t="n">
        <v>1300000</v>
      </c>
      <c s="7" r="E6" t="n">
        <v>11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74</v>
      </c>
      <c s="2" r="B1" t="s">
        <v>55</v>
      </c>
      <c s="2" r="D1" t="s">
        <v>1</v>
      </c>
    </row>
    <row r="2" spans="1:5">
      <c s="2" r="B2" t="s">
        <v>22</v>
      </c>
      <c s="2" r="C2" t="s">
        <v>56</v>
      </c>
      <c s="2" r="D2" t="s">
        <v>22</v>
      </c>
      <c s="2" r="E2" t="s">
        <v>56</v>
      </c>
    </row>
    <row r="3" spans="1:5">
      <c s="3" r="A3" t="s">
        <v>375</v>
      </c>
    </row>
    <row r="4" spans="1:5">
      <c s="4" r="A4" t="s">
        <v>83</v>
      </c>
      <c s="7" r="B4" t="n">
        <v>-404</v>
      </c>
      <c s="7" r="C4" t="n">
        <v>-2987</v>
      </c>
      <c s="7" r="D4" t="n">
        <v>-1121</v>
      </c>
      <c s="7" r="E4" t="n">
        <v>-2008</v>
      </c>
    </row>
    <row r="5" spans="1:5">
      <c s="3" r="A5" t="s">
        <v>376</v>
      </c>
    </row>
    <row r="6" spans="1:5">
      <c s="4" r="A6" t="s">
        <v>78</v>
      </c>
      <c s="8" r="B6" t="n">
        <v>-0.01</v>
      </c>
      <c s="8" r="C6" t="n">
        <v>-0.04</v>
      </c>
      <c s="8" r="D6" t="n">
        <v>-0.02</v>
      </c>
      <c s="8" r="E6" t="n">
        <v>-0.03</v>
      </c>
    </row>
    <row r="7" spans="1:5">
      <c s="4" r="A7" t="s">
        <v>79</v>
      </c>
      <c s="8" r="B7" t="n">
        <v>-0.01</v>
      </c>
      <c s="8" r="C7" t="n">
        <v>-0.04</v>
      </c>
      <c s="8" r="D7" t="n">
        <v>-0.02</v>
      </c>
      <c s="8" r="E7" t="n">
        <v>-0.03</v>
      </c>
    </row>
    <row r="8" spans="1:5">
      <c s="3" r="A8" t="s">
        <v>377</v>
      </c>
    </row>
    <row r="9" spans="1:5">
      <c s="4" r="A9" t="s">
        <v>78</v>
      </c>
      <c s="6" r="B9" t="n">
        <v>72297934</v>
      </c>
      <c s="6" r="C9" t="n">
        <v>70348356</v>
      </c>
      <c s="6" r="D9" t="n">
        <v>71769613</v>
      </c>
      <c s="6" r="E9" t="n">
        <v>69844077</v>
      </c>
    </row>
    <row r="10" spans="1:5">
      <c s="4" r="A10" t="s">
        <v>79</v>
      </c>
      <c s="6" r="B10" t="n">
        <v>72297934</v>
      </c>
      <c s="6" r="C10" t="n">
        <v>70348356</v>
      </c>
      <c s="6" r="D10" t="n">
        <v>71769613</v>
      </c>
      <c s="6" r="E10" t="n">
        <v>6984407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s="1" r="A1" t="s">
        <v>378</v>
      </c>
      <c s="2" r="B1" t="s">
        <v>55</v>
      </c>
      <c s="2" r="D1" t="s">
        <v>1</v>
      </c>
    </row>
    <row r="2" spans="1:5">
      <c s="2" r="B2" t="s">
        <v>22</v>
      </c>
      <c s="2" r="C2" t="s">
        <v>56</v>
      </c>
      <c s="2" r="D2" t="s">
        <v>22</v>
      </c>
      <c s="2" r="E2" t="s">
        <v>56</v>
      </c>
    </row>
    <row r="3" spans="1:5">
      <c s="4" r="A3" t="s">
        <v>379</v>
      </c>
    </row>
    <row r="4" spans="1:5">
      <c s="3" r="A4" t="s">
        <v>380</v>
      </c>
    </row>
    <row r="5" spans="1:5">
      <c s="4" r="A5" t="s">
        <v>381</v>
      </c>
      <c s="6" r="B5" t="n">
        <v>1233705</v>
      </c>
      <c s="6" r="C5" t="n">
        <v>2019320</v>
      </c>
      <c s="6" r="D5" t="n">
        <v>1491148</v>
      </c>
      <c s="6" r="E5" t="n">
        <v>2197389</v>
      </c>
    </row>
    <row r="6" spans="1:5">
      <c s="4" r="A6" t="s">
        <v>382</v>
      </c>
    </row>
    <row r="7" spans="1:5">
      <c s="3" r="A7" t="s">
        <v>380</v>
      </c>
    </row>
    <row r="8" spans="1:5">
      <c s="4" r="A8" t="s">
        <v>381</v>
      </c>
      <c s="6" r="B8" t="n">
        <v>3048276</v>
      </c>
      <c s="6" r="C8" t="n">
        <v>3193444</v>
      </c>
      <c s="6" r="D8" t="n">
        <v>3287777</v>
      </c>
      <c s="6" r="E8" t="n">
        <v>34913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55</v>
      </c>
      <c s="2" r="D1" t="s">
        <v>1</v>
      </c>
    </row>
    <row r="2" spans="1:5">
      <c s="2" r="B2" t="s">
        <v>22</v>
      </c>
      <c s="2" r="C2" t="s">
        <v>56</v>
      </c>
      <c s="2" r="D2" t="s">
        <v>22</v>
      </c>
      <c s="2" r="E2" t="s">
        <v>56</v>
      </c>
    </row>
    <row r="3" spans="1:5">
      <c s="3" r="A3" t="s">
        <v>82</v>
      </c>
    </row>
    <row r="4" spans="1:5">
      <c s="4" r="A4" t="s">
        <v>83</v>
      </c>
      <c s="7" r="B4" t="n">
        <v>-404</v>
      </c>
      <c s="7" r="C4" t="n">
        <v>-2987</v>
      </c>
      <c s="7" r="D4" t="n">
        <v>-1121</v>
      </c>
      <c s="7" r="E4" t="n">
        <v>-2008</v>
      </c>
    </row>
    <row r="5" spans="1:5">
      <c s="4" r="A5" t="s">
        <v>84</v>
      </c>
      <c s="6" r="B5" t="n">
        <v>1754</v>
      </c>
      <c s="6" r="C5" t="n">
        <v>541</v>
      </c>
      <c s="6" r="D5" t="n">
        <v>339</v>
      </c>
      <c s="6" r="E5" t="n">
        <v>-3677</v>
      </c>
    </row>
    <row r="6" spans="1:5">
      <c s="4" r="A6" t="s">
        <v>85</v>
      </c>
      <c s="6" r="B6" t="n">
        <v>336</v>
      </c>
      <c s="6" r="C6" t="n">
        <v>-54</v>
      </c>
      <c s="6" r="D6" t="n">
        <v>213</v>
      </c>
      <c s="6" r="E6" t="n">
        <v>80</v>
      </c>
    </row>
    <row r="7" spans="1:5">
      <c s="4" r="A7" t="s">
        <v>86</v>
      </c>
      <c s="6" r="B7" t="n">
        <v>4</v>
      </c>
      <c s="6" r="C7" t="n">
        <v>0</v>
      </c>
      <c s="6" r="D7" t="n">
        <v>4</v>
      </c>
      <c s="6" r="E7" t="n">
        <v>-7</v>
      </c>
    </row>
    <row r="8" spans="1:5">
      <c s="4" r="A8" t="s">
        <v>87</v>
      </c>
      <c s="6" r="B8" t="n">
        <v>2094</v>
      </c>
      <c s="6" r="C8" t="n">
        <v>487</v>
      </c>
      <c s="6" r="D8" t="n">
        <v>556</v>
      </c>
      <c s="6" r="E8" t="n">
        <v>-3604</v>
      </c>
    </row>
    <row r="9" spans="1:5">
      <c s="4" r="A9" t="s">
        <v>88</v>
      </c>
      <c s="7" r="B9" t="n">
        <v>1690</v>
      </c>
      <c s="7" r="C9" t="n">
        <v>-2500</v>
      </c>
      <c s="7" r="D9" t="n">
        <v>-565</v>
      </c>
      <c s="7" r="E9" t="n">
        <v>-56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36"/>
    <col customWidth="1" max="7" min="7" width="40"/>
    <col customWidth="1" max="8" min="8" width="21"/>
  </cols>
  <sheetData>
    <row r="1" spans="1:8">
      <c s="1" r="A1" t="s">
        <v>383</v>
      </c>
      <c s="2" r="B1" t="s">
        <v>55</v>
      </c>
      <c s="2" r="D1" t="s">
        <v>1</v>
      </c>
      <c r="F1" t="n"/>
    </row>
    <row r="2" spans="1:8">
      <c s="2" r="B2" t="s">
        <v>344</v>
      </c>
      <c s="2" r="C2" t="s">
        <v>384</v>
      </c>
      <c s="2" r="D2" t="s">
        <v>344</v>
      </c>
      <c s="2" r="E2" t="s">
        <v>384</v>
      </c>
      <c s="2" r="F2" t="s">
        <v>385</v>
      </c>
      <c s="2" r="G2" t="s">
        <v>386</v>
      </c>
      <c s="2" r="H2" t="s">
        <v>387</v>
      </c>
    </row>
    <row r="3" spans="1:8">
      <c s="3" r="A3" t="s">
        <v>388</v>
      </c>
    </row>
    <row r="4" spans="1:8">
      <c s="4" r="A4" t="s">
        <v>389</v>
      </c>
      <c s="4" r="D4" t="s">
        <v>390</v>
      </c>
    </row>
    <row r="5" spans="1:8">
      <c s="4" r="A5" t="s">
        <v>391</v>
      </c>
      <c s="6" r="F5" t="n">
        <v>97674</v>
      </c>
      <c s="6" r="G5" t="n">
        <v>97674</v>
      </c>
    </row>
    <row r="6" spans="1:8">
      <c s="4" r="A6" t="s">
        <v>392</v>
      </c>
      <c s="11" r="F6" t="n">
        <v>10000000</v>
      </c>
    </row>
    <row r="7" spans="1:8">
      <c s="4" r="A7" t="s">
        <v>393</v>
      </c>
      <c s="9" r="B7" t="n">
        <v>1.5</v>
      </c>
      <c s="9" r="C7" t="n">
        <v>1.3</v>
      </c>
      <c s="9" r="D7" t="n">
        <v>4.2</v>
      </c>
      <c s="9" r="E7" t="n">
        <v>4.1</v>
      </c>
    </row>
    <row r="8" spans="1:8">
      <c s="4" r="A8" t="s">
        <v>394</v>
      </c>
      <c s="6" r="F8" t="n">
        <v>2</v>
      </c>
      <c s="6" r="G8" t="n">
        <v>2</v>
      </c>
    </row>
    <row r="9" spans="1:8">
      <c s="4" r="A9" t="s">
        <v>395</v>
      </c>
      <c s="9" r="G9" t="n">
        <v>2.6</v>
      </c>
    </row>
    <row r="10" spans="1:8">
      <c s="4" r="A10" t="s">
        <v>396</v>
      </c>
    </row>
    <row r="11" spans="1:8">
      <c s="3" r="A11" t="s">
        <v>388</v>
      </c>
    </row>
    <row r="12" spans="1:8">
      <c s="4" r="A12" t="s">
        <v>397</v>
      </c>
      <c s="9" r="H12" t="n">
        <v>1.2</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s="1" r="A1" t="s">
        <v>398</v>
      </c>
      <c s="2" r="B1" t="s">
        <v>55</v>
      </c>
      <c s="2" r="D1" t="s">
        <v>1</v>
      </c>
    </row>
    <row r="2" spans="1:5">
      <c s="2" r="B2" t="s">
        <v>22</v>
      </c>
      <c s="2" r="C2" t="s">
        <v>56</v>
      </c>
      <c s="2" r="D2" t="s">
        <v>22</v>
      </c>
      <c s="2" r="E2" t="s">
        <v>56</v>
      </c>
    </row>
    <row r="3" spans="1:5">
      <c s="3" r="A3" t="s">
        <v>399</v>
      </c>
    </row>
    <row r="4" spans="1:5">
      <c s="4" r="A4" t="s">
        <v>400</v>
      </c>
      <c s="7" r="B4" t="n">
        <v>16193</v>
      </c>
      <c s="7" r="C4" t="n">
        <v>12394</v>
      </c>
      <c s="7" r="D4" t="n">
        <v>47885</v>
      </c>
      <c s="7" r="E4" t="n">
        <v>37880</v>
      </c>
    </row>
    <row r="5" spans="1:5">
      <c s="4" r="A5" t="s">
        <v>401</v>
      </c>
      <c s="6" r="B5" t="n">
        <v>120060</v>
      </c>
      <c s="6" r="D5" t="n">
        <v>120060</v>
      </c>
    </row>
    <row r="6" spans="1:5">
      <c s="4" r="A6" t="s">
        <v>402</v>
      </c>
    </row>
    <row r="7" spans="1:5">
      <c s="3" r="A7" t="s">
        <v>399</v>
      </c>
    </row>
    <row r="8" spans="1:5">
      <c s="4" r="A8" t="s">
        <v>400</v>
      </c>
      <c s="6" r="B8" t="n">
        <v>107</v>
      </c>
      <c s="6" r="C8" t="n">
        <v>54</v>
      </c>
      <c s="6" r="D8" t="n">
        <v>299</v>
      </c>
      <c s="6" r="E8" t="n">
        <v>158</v>
      </c>
    </row>
    <row r="9" spans="1:5">
      <c s="4" r="A9" t="s">
        <v>403</v>
      </c>
    </row>
    <row r="10" spans="1:5">
      <c s="3" r="A10" t="s">
        <v>399</v>
      </c>
    </row>
    <row r="11" spans="1:5">
      <c s="4" r="A11" t="s">
        <v>400</v>
      </c>
      <c s="6" r="B11" t="n">
        <v>388</v>
      </c>
      <c s="6" r="C11" t="n">
        <v>293</v>
      </c>
      <c s="6" r="D11" t="n">
        <v>1107</v>
      </c>
      <c s="6" r="E11" t="n">
        <v>879</v>
      </c>
    </row>
    <row r="12" spans="1:5">
      <c s="4" r="A12" t="s">
        <v>404</v>
      </c>
    </row>
    <row r="13" spans="1:5">
      <c s="3" r="A13" t="s">
        <v>399</v>
      </c>
    </row>
    <row r="14" spans="1:5">
      <c s="4" r="A14" t="s">
        <v>400</v>
      </c>
      <c s="6" r="B14" t="n">
        <v>4450</v>
      </c>
      <c s="6" r="C14" t="n">
        <v>3774</v>
      </c>
      <c s="6" r="D14" t="n">
        <v>13486</v>
      </c>
      <c s="6" r="E14" t="n">
        <v>11165</v>
      </c>
    </row>
    <row r="15" spans="1:5">
      <c s="4" r="A15" t="s">
        <v>67</v>
      </c>
    </row>
    <row r="16" spans="1:5">
      <c s="3" r="A16" t="s">
        <v>399</v>
      </c>
    </row>
    <row r="17" spans="1:5">
      <c s="4" r="A17" t="s">
        <v>400</v>
      </c>
      <c s="6" r="B17" t="n">
        <v>3889</v>
      </c>
      <c s="6" r="C17" t="n">
        <v>2813</v>
      </c>
      <c s="6" r="D17" t="n">
        <v>11472</v>
      </c>
      <c s="6" r="E17" t="n">
        <v>7618</v>
      </c>
    </row>
    <row r="18" spans="1:5">
      <c s="4" r="A18" t="s">
        <v>68</v>
      </c>
    </row>
    <row r="19" spans="1:5">
      <c s="3" r="A19" t="s">
        <v>399</v>
      </c>
    </row>
    <row r="20" spans="1:5">
      <c s="4" r="A20" t="s">
        <v>400</v>
      </c>
      <c s="6" r="B20" t="n">
        <v>3602</v>
      </c>
      <c s="6" r="C20" t="n">
        <v>2620</v>
      </c>
      <c s="6" r="D20" t="n">
        <v>10648</v>
      </c>
      <c s="6" r="E20" t="n">
        <v>9049</v>
      </c>
    </row>
    <row r="21" spans="1:5">
      <c s="4" r="A21" t="s">
        <v>69</v>
      </c>
    </row>
    <row r="22" spans="1:5">
      <c s="3" r="A22" t="s">
        <v>399</v>
      </c>
    </row>
    <row r="23" spans="1:5">
      <c s="4" r="A23" t="s">
        <v>400</v>
      </c>
      <c s="6" r="B23" t="n">
        <v>3757</v>
      </c>
      <c s="7" r="C23" t="n">
        <v>2840</v>
      </c>
      <c s="6" r="D23" t="n">
        <v>10873</v>
      </c>
      <c s="7" r="E23" t="n">
        <v>9011</v>
      </c>
    </row>
    <row r="24" spans="1:5">
      <c s="4" r="A24" t="s">
        <v>237</v>
      </c>
    </row>
    <row r="25" spans="1:5">
      <c s="3" r="A25" t="s">
        <v>399</v>
      </c>
    </row>
    <row r="26" spans="1:5">
      <c s="4" r="A26" t="s">
        <v>401</v>
      </c>
      <c s="6" r="B26" t="n">
        <v>3219</v>
      </c>
      <c s="7" r="D26" t="n">
        <v>3219</v>
      </c>
    </row>
    <row r="27" spans="1:5">
      <c s="4" r="A27" t="s">
        <v>405</v>
      </c>
      <c s="4" r="D27" t="s">
        <v>406</v>
      </c>
    </row>
    <row r="28" spans="1:5">
      <c s="4" r="A28" t="s">
        <v>234</v>
      </c>
    </row>
    <row r="29" spans="1:5">
      <c s="3" r="A29" t="s">
        <v>399</v>
      </c>
    </row>
    <row r="30" spans="1:5">
      <c s="4" r="A30" t="s">
        <v>401</v>
      </c>
      <c s="7" r="B30" t="n">
        <v>116841</v>
      </c>
      <c s="7" r="D30" t="n">
        <v>116841</v>
      </c>
    </row>
    <row r="31" spans="1:5">
      <c s="4" r="A31" t="s">
        <v>405</v>
      </c>
      <c s="4" r="D31" t="s">
        <v>4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26"/>
  </cols>
  <sheetData>
    <row r="1" spans="1:5">
      <c s="1" r="A1" t="s">
        <v>408</v>
      </c>
      <c s="2" r="C1" t="s">
        <v>55</v>
      </c>
      <c s="2" r="D1" t="s">
        <v>1</v>
      </c>
      <c s="2" r="E1" t="s">
        <v>409</v>
      </c>
    </row>
    <row r="2" spans="1:5">
      <c s="2" r="C2" t="s">
        <v>22</v>
      </c>
      <c s="2" r="D2" t="s">
        <v>22</v>
      </c>
      <c s="2" r="E2" t="s">
        <v>23</v>
      </c>
    </row>
    <row r="3" spans="1:5">
      <c s="3" r="A3" t="s">
        <v>410</v>
      </c>
    </row>
    <row r="4" spans="1:5">
      <c s="4" r="A4" t="s">
        <v>346</v>
      </c>
      <c s="6" r="D4" t="n">
        <v>1822062</v>
      </c>
    </row>
    <row r="5" spans="1:5">
      <c s="4" r="A5" t="s">
        <v>411</v>
      </c>
      <c s="6" r="C5" t="n">
        <v>0</v>
      </c>
      <c s="6" r="D5" t="n">
        <v>10000</v>
      </c>
    </row>
    <row r="6" spans="1:5">
      <c s="4" r="A6" t="s">
        <v>412</v>
      </c>
      <c s="6" r="D6" t="n">
        <v>-467726</v>
      </c>
    </row>
    <row r="7" spans="1:5">
      <c s="4" r="A7" t="s">
        <v>413</v>
      </c>
      <c s="6" r="D7" t="n">
        <v>-20658</v>
      </c>
    </row>
    <row r="8" spans="1:5">
      <c s="4" r="A8" t="s">
        <v>347</v>
      </c>
      <c s="6" r="C8" t="n">
        <v>1343678</v>
      </c>
      <c s="6" r="D8" t="n">
        <v>1343678</v>
      </c>
      <c s="6" r="E8" t="n">
        <v>1822062</v>
      </c>
    </row>
    <row r="9" spans="1:5">
      <c s="4" r="A9" t="s">
        <v>414</v>
      </c>
      <c s="6" r="C9" t="n">
        <v>1336972</v>
      </c>
      <c s="6" r="D9" t="n">
        <v>1336972</v>
      </c>
    </row>
    <row r="10" spans="1:5">
      <c s="4" r="A10" t="s">
        <v>415</v>
      </c>
      <c s="6" r="C10" t="n">
        <v>1158874</v>
      </c>
      <c s="6" r="D10" t="n">
        <v>1158874</v>
      </c>
    </row>
    <row r="11" spans="1:5">
      <c s="3" r="A11" t="s">
        <v>416</v>
      </c>
    </row>
    <row r="12" spans="1:5">
      <c s="4" r="A12" t="s">
        <v>346</v>
      </c>
      <c s="8" r="D12" t="n">
        <v>14.29</v>
      </c>
    </row>
    <row r="13" spans="1:5">
      <c s="4" r="A13" t="s">
        <v>411</v>
      </c>
      <c s="6" r="D13" t="n">
        <v>54</v>
      </c>
    </row>
    <row r="14" spans="1:5">
      <c s="4" r="A14" t="s">
        <v>412</v>
      </c>
      <c s="12" r="D14" t="n">
        <v>11.59</v>
      </c>
    </row>
    <row r="15" spans="1:5">
      <c s="4" r="A15" t="s">
        <v>413</v>
      </c>
      <c s="12" r="D15" t="n">
        <v>40.86</v>
      </c>
    </row>
    <row r="16" spans="1:5">
      <c s="4" r="A16" t="s">
        <v>347</v>
      </c>
      <c s="8" r="C16" t="n">
        <v>15.12</v>
      </c>
      <c s="12" r="D16" t="n">
        <v>15.12</v>
      </c>
      <c s="8" r="E16" t="n">
        <v>14.29</v>
      </c>
    </row>
    <row r="17" spans="1:5">
      <c s="4" r="A17" t="s">
        <v>414</v>
      </c>
      <c s="12" r="C17" t="n">
        <v>14.96</v>
      </c>
      <c s="12" r="D17" t="n">
        <v>14.96</v>
      </c>
    </row>
    <row r="18" spans="1:5">
      <c s="4" r="A18" t="s">
        <v>415</v>
      </c>
      <c s="8" r="C18" t="n">
        <v>10.31</v>
      </c>
      <c s="8" r="D18" t="n">
        <v>10.31</v>
      </c>
    </row>
    <row r="19" spans="1:5">
      <c s="3" r="A19" t="s">
        <v>417</v>
      </c>
    </row>
    <row r="20" spans="1:5">
      <c s="4" r="A20" t="s">
        <v>418</v>
      </c>
      <c s="4" r="D20" t="s">
        <v>419</v>
      </c>
      <c s="4" r="E20" t="s">
        <v>420</v>
      </c>
    </row>
    <row r="21" spans="1:5">
      <c s="4" r="A21" t="s">
        <v>414</v>
      </c>
      <c s="4" r="D21" t="s">
        <v>419</v>
      </c>
    </row>
    <row r="22" spans="1:5">
      <c s="4" r="A22" t="s">
        <v>415</v>
      </c>
      <c s="4" r="D22" t="s">
        <v>421</v>
      </c>
    </row>
    <row r="23" spans="1:5">
      <c s="3" r="A23" t="s">
        <v>422</v>
      </c>
    </row>
    <row r="24" spans="1:5">
      <c s="4" r="A24" t="s">
        <v>423</v>
      </c>
      <c s="4" r="B24" t="s">
        <v>424</v>
      </c>
      <c s="7" r="C24" t="n">
        <v>56229</v>
      </c>
      <c s="7" r="D24" t="n">
        <v>56229</v>
      </c>
      <c s="7" r="E24" t="n">
        <v>81548</v>
      </c>
    </row>
    <row r="25" spans="1:5">
      <c s="4" r="A25" t="s">
        <v>412</v>
      </c>
      <c s="6" r="D25" t="n">
        <v>20342</v>
      </c>
    </row>
    <row r="26" spans="1:5">
      <c s="4" r="A26" t="s">
        <v>414</v>
      </c>
      <c s="4" r="B26" t="s">
        <v>424</v>
      </c>
      <c s="6" r="C26" t="n">
        <v>56170</v>
      </c>
      <c s="6" r="D26" t="n">
        <v>56170</v>
      </c>
    </row>
    <row r="27" spans="1:5">
      <c s="4" r="A27" t="s">
        <v>415</v>
      </c>
      <c s="4" r="B27" t="s">
        <v>424</v>
      </c>
      <c s="7" r="C27" t="n">
        <v>54075</v>
      </c>
      <c s="7" r="D27" t="n">
        <v>54075</v>
      </c>
    </row>
    <row r="28" spans="1:5">
      <c s="4" r="A28" t="s">
        <v>425</v>
      </c>
      <c s="8" r="C28" t="n">
        <v>56.97</v>
      </c>
      <c s="8" r="D28" t="n">
        <v>56.97</v>
      </c>
      <c s="8" r="E28" t="n">
        <v>59.05</v>
      </c>
    </row>
    <row r="29" spans="1:5">
      <c s="4" r="A29" t="s">
        <v>426</v>
      </c>
    </row>
    <row r="30" spans="1:5">
      <c s="3" r="A30" t="s">
        <v>427</v>
      </c>
    </row>
    <row r="31" spans="1:5">
      <c s="4" r="A31" t="s">
        <v>346</v>
      </c>
      <c s="6" r="D31" t="n">
        <v>2882674</v>
      </c>
    </row>
    <row r="32" spans="1:5">
      <c s="4" r="A32" t="s">
        <v>411</v>
      </c>
      <c s="6" r="D32" t="n">
        <v>1435557</v>
      </c>
    </row>
    <row r="33" spans="1:5">
      <c s="4" r="A33" t="s">
        <v>428</v>
      </c>
      <c s="6" r="D33" t="n">
        <v>-1076740</v>
      </c>
    </row>
    <row r="34" spans="1:5">
      <c s="4" r="A34" t="s">
        <v>413</v>
      </c>
      <c s="6" r="D34" t="n">
        <v>-263534</v>
      </c>
    </row>
    <row r="35" spans="1:5">
      <c s="4" r="A35" t="s">
        <v>347</v>
      </c>
      <c s="6" r="C35" t="n">
        <v>2977957</v>
      </c>
      <c s="6" r="D35" t="n">
        <v>2977957</v>
      </c>
      <c s="6" r="E35" t="n">
        <v>2882674</v>
      </c>
    </row>
    <row r="36" spans="1:5">
      <c s="4" r="A36" t="s">
        <v>429</v>
      </c>
      <c s="6" r="C36" t="n">
        <v>2774943</v>
      </c>
      <c s="6" r="D36" t="n">
        <v>2774943</v>
      </c>
    </row>
    <row r="37" spans="1:5">
      <c s="3" r="A37" t="s">
        <v>430</v>
      </c>
    </row>
    <row r="38" spans="1:5">
      <c s="4" r="A38" t="s">
        <v>346</v>
      </c>
      <c s="8" r="D38" t="n">
        <v>42.65</v>
      </c>
    </row>
    <row r="39" spans="1:5">
      <c s="4" r="A39" t="s">
        <v>411</v>
      </c>
      <c s="12" r="D39" t="n">
        <v>54.25</v>
      </c>
    </row>
    <row r="40" spans="1:5">
      <c s="4" r="A40" t="s">
        <v>428</v>
      </c>
      <c s="12" r="D40" t="n">
        <v>40.28</v>
      </c>
    </row>
    <row r="41" spans="1:5">
      <c s="4" r="A41" t="s">
        <v>413</v>
      </c>
      <c s="12" r="D41" t="n">
        <v>45.83</v>
      </c>
    </row>
    <row r="42" spans="1:5">
      <c s="4" r="A42" t="s">
        <v>347</v>
      </c>
      <c s="8" r="C42" t="n">
        <v>48.82</v>
      </c>
      <c s="12" r="D42" t="n">
        <v>48.82</v>
      </c>
      <c s="8" r="E42" t="n">
        <v>42.65</v>
      </c>
    </row>
    <row r="43" spans="1:5">
      <c s="4" r="A43" t="s">
        <v>429</v>
      </c>
      <c s="8" r="C43" t="n">
        <v>48.6</v>
      </c>
      <c s="8" r="D43" t="n">
        <v>48.6</v>
      </c>
    </row>
    <row r="44" spans="1:5">
      <c s="4" r="A44" t="s">
        <v>431</v>
      </c>
      <c s="4" r="B44" t="s">
        <v>432</v>
      </c>
      <c s="7" r="C44" t="n">
        <v>169654</v>
      </c>
      <c s="7" r="D44" t="n">
        <v>169654</v>
      </c>
      <c s="7" r="E44" t="n">
        <v>170222</v>
      </c>
    </row>
    <row r="45" spans="1:5">
      <c s="4" r="A45" t="s">
        <v>433</v>
      </c>
      <c s="4" r="B45" t="s">
        <v>432</v>
      </c>
      <c s="6" r="D45" t="n">
        <v>58765</v>
      </c>
    </row>
    <row r="46" spans="1:5">
      <c s="4" r="A46" t="s">
        <v>434</v>
      </c>
      <c s="4" r="B46" t="s">
        <v>432</v>
      </c>
      <c s="7" r="C46" t="n">
        <v>158089</v>
      </c>
      <c s="7" r="D46" t="n">
        <v>158089</v>
      </c>
    </row>
    <row r="47" spans="1:5">
      <c r="A47" t="n"/>
    </row>
    <row r="48" spans="1:5">
      <c s="4" r="A48" t="s">
        <v>424</v>
      </c>
      <c s="4" r="B48" t="s">
        <v>435</v>
      </c>
    </row>
    <row r="49" spans="1:5">
      <c s="4" r="A49" t="s">
        <v>432</v>
      </c>
      <c s="4" r="B49" t="s">
        <v>436</v>
      </c>
    </row>
  </sheetData>
  <mergeCells count="4">
    <mergeCell ref="A1:B2"/>
    <mergeCell ref="A47:D47"/>
    <mergeCell ref="B48:D48"/>
    <mergeCell ref="B49:D4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23"/>
    <col customWidth="1" max="3" min="3" width="26"/>
    <col customWidth="1" max="4" min="4" width="23"/>
  </cols>
  <sheetData>
    <row r="1" spans="1:4">
      <c s="1" r="A1" t="s">
        <v>437</v>
      </c>
      <c s="2" r="B1" t="s">
        <v>55</v>
      </c>
      <c s="2" r="C1" t="s">
        <v>1</v>
      </c>
    </row>
    <row r="2" spans="1:4">
      <c s="2" r="B2" t="s">
        <v>56</v>
      </c>
      <c s="2" r="C2" t="s">
        <v>22</v>
      </c>
      <c s="2" r="D2" t="s">
        <v>56</v>
      </c>
    </row>
    <row r="3" spans="1:4">
      <c s="3" r="A3" t="s">
        <v>438</v>
      </c>
    </row>
    <row r="4" spans="1:4">
      <c s="4" r="A4" t="s">
        <v>439</v>
      </c>
      <c s="4" r="B4" t="s">
        <v>440</v>
      </c>
      <c s="4" r="C4" t="s">
        <v>441</v>
      </c>
      <c s="4" r="D4" t="s">
        <v>440</v>
      </c>
    </row>
    <row r="5" spans="1:4">
      <c s="4" r="A5" t="s">
        <v>442</v>
      </c>
      <c s="4" r="B5" t="s">
        <v>440</v>
      </c>
      <c s="4" r="C5" t="s">
        <v>441</v>
      </c>
      <c s="4" r="D5" t="s">
        <v>443</v>
      </c>
    </row>
    <row r="6" spans="1:4">
      <c s="4" r="A6" t="s">
        <v>444</v>
      </c>
      <c s="4" r="B6" t="s">
        <v>445</v>
      </c>
      <c s="4" r="C6" t="s">
        <v>446</v>
      </c>
      <c s="4" r="D6" t="s">
        <v>445</v>
      </c>
    </row>
    <row r="7" spans="1:4">
      <c s="4" r="A7" t="s">
        <v>447</v>
      </c>
      <c s="4" r="B7" t="s">
        <v>445</v>
      </c>
      <c s="4" r="C7" t="s">
        <v>446</v>
      </c>
      <c s="4" r="D7" t="s">
        <v>448</v>
      </c>
    </row>
    <row r="8" spans="1:4">
      <c s="4" r="A8" t="s">
        <v>449</v>
      </c>
      <c s="4" r="B8" t="s">
        <v>450</v>
      </c>
      <c s="4" r="C8" t="s">
        <v>450</v>
      </c>
      <c s="4" r="D8" t="s">
        <v>450</v>
      </c>
    </row>
    <row r="9" spans="1:4">
      <c s="4" r="A9" t="s">
        <v>451</v>
      </c>
      <c s="8" r="B9" t="n">
        <v>21.52</v>
      </c>
      <c s="8" r="C9" t="n">
        <v>19.18</v>
      </c>
      <c s="8" r="D9" t="n">
        <v>20.78</v>
      </c>
    </row>
    <row r="10" spans="1:4">
      <c s="4" r="A10" t="s">
        <v>240</v>
      </c>
    </row>
    <row r="11" spans="1:4">
      <c s="3" r="A11" t="s">
        <v>438</v>
      </c>
    </row>
    <row r="12" spans="1:4">
      <c s="4" r="A12" t="s">
        <v>452</v>
      </c>
      <c s="4" r="B12" t="s">
        <v>453</v>
      </c>
      <c s="4" r="C12" t="s">
        <v>420</v>
      </c>
      <c s="4" r="D12" t="s">
        <v>454</v>
      </c>
    </row>
    <row r="13" spans="1:4">
      <c s="4" r="A13" t="s">
        <v>243</v>
      </c>
    </row>
    <row r="14" spans="1:4">
      <c s="3" r="A14" t="s">
        <v>438</v>
      </c>
    </row>
    <row r="15" spans="1:4">
      <c s="4" r="A15" t="s">
        <v>452</v>
      </c>
      <c s="4" r="B15" t="s">
        <v>453</v>
      </c>
      <c s="4" r="C15" t="s">
        <v>420</v>
      </c>
      <c s="4" r="D15" t="s">
        <v>45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455</v>
      </c>
      <c s="2" r="B1" t="s">
        <v>22</v>
      </c>
      <c s="2" r="C1" t="s">
        <v>23</v>
      </c>
    </row>
    <row r="2" spans="1:3">
      <c s="3" r="A2" t="s">
        <v>220</v>
      </c>
    </row>
    <row r="3" spans="1:3">
      <c s="4" r="A3" t="s">
        <v>456</v>
      </c>
      <c s="6" r="B3" t="n">
        <v>1343678</v>
      </c>
      <c s="6" r="C3" t="n">
        <v>1822062</v>
      </c>
    </row>
    <row r="4" spans="1:3">
      <c s="4" r="A4" t="s">
        <v>457</v>
      </c>
      <c s="6" r="B4" t="n">
        <v>16828527</v>
      </c>
      <c s="6" r="C4" t="n">
        <v>14363906</v>
      </c>
    </row>
    <row r="5" spans="1:3">
      <c s="4" r="A5" t="s">
        <v>458</v>
      </c>
      <c s="6" r="B5" t="n">
        <v>21150162</v>
      </c>
      <c s="6" r="C5" t="n">
        <v>19068642</v>
      </c>
    </row>
    <row r="6" spans="1:3">
      <c s="4" r="A6" t="s">
        <v>234</v>
      </c>
    </row>
    <row r="7" spans="1:3">
      <c s="3" r="A7" t="s">
        <v>220</v>
      </c>
    </row>
    <row r="8" spans="1:3">
      <c s="4" r="A8" t="s">
        <v>459</v>
      </c>
      <c s="6" r="B8" t="n">
        <v>2977957</v>
      </c>
      <c s="6" r="C8" t="n">
        <v>288267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460</v>
      </c>
      <c s="2" r="B1" t="s">
        <v>55</v>
      </c>
      <c s="2" r="C1" t="s">
        <v>1</v>
      </c>
    </row>
    <row r="2" spans="1:4">
      <c s="2" r="B2" t="s">
        <v>22</v>
      </c>
      <c s="2" r="C2" t="s">
        <v>22</v>
      </c>
      <c s="2" r="D2" t="s">
        <v>23</v>
      </c>
    </row>
    <row r="3" spans="1:4">
      <c s="3" r="A3" t="s">
        <v>461</v>
      </c>
    </row>
    <row r="4" spans="1:4">
      <c s="4" r="A4" t="s">
        <v>462</v>
      </c>
      <c s="6" r="B4" t="n">
        <v>0</v>
      </c>
      <c s="6" r="C4" t="n">
        <v>10000</v>
      </c>
    </row>
    <row r="5" spans="1:4">
      <c s="4" r="A5" t="s">
        <v>401</v>
      </c>
      <c s="7" r="B5" t="n">
        <v>120060</v>
      </c>
      <c s="7" r="C5" t="n">
        <v>120060</v>
      </c>
    </row>
    <row r="6" spans="1:4">
      <c s="4" r="A6" t="s">
        <v>463</v>
      </c>
      <c s="7" r="C6" t="n">
        <v>20342</v>
      </c>
    </row>
    <row r="7" spans="1:4">
      <c s="3" r="A7" t="s">
        <v>464</v>
      </c>
    </row>
    <row r="8" spans="1:4">
      <c s="4" r="A8" t="s">
        <v>465</v>
      </c>
      <c s="6" r="B8" t="n">
        <v>500000000</v>
      </c>
      <c s="6" r="C8" t="n">
        <v>500000000</v>
      </c>
      <c s="6" r="D8" t="n">
        <v>500000000</v>
      </c>
    </row>
    <row r="9" spans="1:4">
      <c s="4" r="A9" t="s">
        <v>466</v>
      </c>
      <c s="13" r="B9" t="n">
        <v>0.0001</v>
      </c>
      <c s="13" r="C9" t="n">
        <v>0.0001</v>
      </c>
      <c s="13" r="D9" t="n">
        <v>0.0001</v>
      </c>
    </row>
    <row r="10" spans="1:4">
      <c s="4" r="A10" t="s">
        <v>467</v>
      </c>
      <c s="6" r="B10" t="n">
        <v>72522807</v>
      </c>
      <c s="6" r="C10" t="n">
        <v>72522807</v>
      </c>
      <c s="6" r="D10" t="n">
        <v>71005738</v>
      </c>
    </row>
    <row r="11" spans="1:4">
      <c s="4" r="A11" t="s">
        <v>234</v>
      </c>
    </row>
    <row r="12" spans="1:4">
      <c s="3" r="A12" t="s">
        <v>461</v>
      </c>
    </row>
    <row r="13" spans="1:4">
      <c s="4" r="A13" t="s">
        <v>401</v>
      </c>
      <c s="7" r="B13" t="n">
        <v>116841</v>
      </c>
      <c s="7" r="C13" t="n">
        <v>116841</v>
      </c>
    </row>
    <row r="14" spans="1:4">
      <c s="4" r="A14" t="s">
        <v>468</v>
      </c>
      <c s="8" r="C14" t="n">
        <v>5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69</v>
      </c>
      <c s="2" r="B1" t="s">
        <v>55</v>
      </c>
      <c s="2" r="D1" t="s">
        <v>1</v>
      </c>
    </row>
    <row r="2" spans="1:5">
      <c s="2" r="B2" t="s">
        <v>22</v>
      </c>
      <c s="2" r="C2" t="s">
        <v>56</v>
      </c>
      <c s="2" r="D2" t="s">
        <v>22</v>
      </c>
      <c s="2" r="E2" t="s">
        <v>56</v>
      </c>
    </row>
    <row r="3" spans="1:5">
      <c s="3" r="A3" t="s">
        <v>144</v>
      </c>
    </row>
    <row r="4" spans="1:5">
      <c s="4" r="A4" t="s">
        <v>470</v>
      </c>
      <c s="7" r="B4" t="n">
        <v>-2358</v>
      </c>
      <c s="7" r="C4" t="n">
        <v>-3000</v>
      </c>
      <c s="7" r="D4" t="n">
        <v>-2413</v>
      </c>
      <c s="7" r="E4" t="n">
        <v>-4619</v>
      </c>
    </row>
    <row r="5" spans="1:5">
      <c s="4" r="A5" t="s">
        <v>471</v>
      </c>
      <c s="4" r="B5" t="s">
        <v>472</v>
      </c>
      <c s="4" r="D5" t="s">
        <v>473</v>
      </c>
    </row>
    <row r="6" spans="1:5">
      <c s="4" r="A6" t="s">
        <v>474</v>
      </c>
      <c s="4" r="B6" t="s">
        <v>475</v>
      </c>
    </row>
    <row r="7" spans="1:5">
      <c s="4" r="A7" t="s">
        <v>476</v>
      </c>
      <c s="7" r="B7" t="n">
        <v>28800</v>
      </c>
      <c s="7" r="D7" t="n">
        <v>28800</v>
      </c>
    </row>
    <row r="8" spans="1:5">
      <c s="4" r="A8" t="s">
        <v>477</v>
      </c>
      <c s="6" r="B8" t="n">
        <v>9500</v>
      </c>
      <c s="6" r="D8" t="n">
        <v>9500</v>
      </c>
    </row>
    <row r="9" spans="1:5">
      <c s="4" r="A9" t="s">
        <v>478</v>
      </c>
      <c s="6" r="D9" t="n">
        <v>-700</v>
      </c>
    </row>
    <row r="10" spans="1:5">
      <c s="4" r="A10" t="s">
        <v>479</v>
      </c>
      <c s="7" r="B10" t="n">
        <v>3900</v>
      </c>
      <c s="7" r="D10" t="n">
        <v>3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28"/>
    <col customWidth="1" max="3" min="3" width="28"/>
    <col customWidth="1" max="4" min="4" width="28"/>
    <col customWidth="1" max="5" min="5" width="28"/>
  </cols>
  <sheetData>
    <row r="1" spans="1:5">
      <c s="1" r="A1" t="s">
        <v>480</v>
      </c>
      <c s="2" r="B1" t="s">
        <v>55</v>
      </c>
      <c s="2" r="D1" t="s">
        <v>1</v>
      </c>
    </row>
    <row r="2" spans="1:5">
      <c s="2" r="B2" t="s">
        <v>481</v>
      </c>
      <c s="2" r="C2" t="s">
        <v>482</v>
      </c>
      <c s="2" r="D2" t="s">
        <v>481</v>
      </c>
      <c s="2" r="E2" t="s">
        <v>482</v>
      </c>
    </row>
    <row r="3" spans="1:5">
      <c s="3" r="A3" t="s">
        <v>57</v>
      </c>
    </row>
    <row r="4" spans="1:5">
      <c s="4" r="A4" t="s">
        <v>61</v>
      </c>
      <c s="7" r="B4" t="n">
        <v>98860</v>
      </c>
      <c s="7" r="C4" t="n">
        <v>85440</v>
      </c>
      <c s="7" r="D4" t="n">
        <v>283269</v>
      </c>
      <c s="7" r="E4" t="n">
        <v>254620</v>
      </c>
    </row>
    <row r="5" spans="1:5">
      <c s="4" r="A5" t="s">
        <v>483</v>
      </c>
      <c s="6" r="B5" t="n">
        <v>0</v>
      </c>
      <c s="6" r="C5" t="n">
        <v>0</v>
      </c>
      <c s="6" r="D5" t="n">
        <v>0</v>
      </c>
      <c s="6" r="E5" t="n">
        <v>0</v>
      </c>
    </row>
    <row r="6" spans="1:5">
      <c s="4" r="A6" t="s">
        <v>484</v>
      </c>
      <c s="4" r="B6" t="s">
        <v>231</v>
      </c>
      <c s="4" r="C6" t="s">
        <v>231</v>
      </c>
      <c s="4" r="D6" t="s">
        <v>231</v>
      </c>
      <c s="4" r="E6" t="s">
        <v>231</v>
      </c>
    </row>
    <row r="7" spans="1:5">
      <c s="4" r="A7" t="s">
        <v>485</v>
      </c>
    </row>
    <row r="8" spans="1:5">
      <c s="3" r="A8" t="s">
        <v>57</v>
      </c>
    </row>
    <row r="9" spans="1:5">
      <c s="4" r="A9" t="s">
        <v>61</v>
      </c>
      <c s="7" r="B9" t="n">
        <v>56750</v>
      </c>
      <c s="7" r="C9" t="n">
        <v>51150</v>
      </c>
      <c s="7" r="D9" t="n">
        <v>153641</v>
      </c>
      <c s="7" r="E9" t="n">
        <v>134026</v>
      </c>
    </row>
    <row r="10" spans="1:5">
      <c s="4" r="A10" t="s">
        <v>486</v>
      </c>
    </row>
    <row r="11" spans="1:5">
      <c s="3" r="A11" t="s">
        <v>57</v>
      </c>
    </row>
    <row r="12" spans="1:5">
      <c s="4" r="A12" t="s">
        <v>61</v>
      </c>
      <c s="6" r="B12" t="n">
        <v>10794</v>
      </c>
      <c s="6" r="C12" t="n">
        <v>9725</v>
      </c>
      <c s="6" r="D12" t="n">
        <v>32327</v>
      </c>
      <c s="6" r="E12" t="n">
        <v>28942</v>
      </c>
    </row>
    <row r="13" spans="1:5">
      <c s="4" r="A13" t="s">
        <v>487</v>
      </c>
    </row>
    <row r="14" spans="1:5">
      <c s="3" r="A14" t="s">
        <v>57</v>
      </c>
    </row>
    <row r="15" spans="1:5">
      <c s="4" r="A15" t="s">
        <v>61</v>
      </c>
      <c s="6" r="B15" t="n">
        <v>4206</v>
      </c>
      <c s="6" r="C15" t="n">
        <v>7777</v>
      </c>
      <c s="6" r="D15" t="n">
        <v>25783</v>
      </c>
      <c s="6" r="E15" t="n">
        <v>31790</v>
      </c>
    </row>
    <row r="16" spans="1:5">
      <c s="4" r="A16" t="s">
        <v>488</v>
      </c>
    </row>
    <row r="17" spans="1:5">
      <c s="3" r="A17" t="s">
        <v>57</v>
      </c>
    </row>
    <row r="18" spans="1:5">
      <c s="4" r="A18" t="s">
        <v>61</v>
      </c>
      <c s="6" r="B18" t="n">
        <v>10558</v>
      </c>
      <c s="6" r="C18" t="n">
        <v>11008</v>
      </c>
      <c s="6" r="D18" t="n">
        <v>24548</v>
      </c>
      <c s="6" r="E18" t="n">
        <v>31635</v>
      </c>
    </row>
    <row r="19" spans="1:5">
      <c s="4" r="A19" t="s">
        <v>489</v>
      </c>
    </row>
    <row r="20" spans="1:5">
      <c s="3" r="A20" t="s">
        <v>57</v>
      </c>
    </row>
    <row r="21" spans="1:5">
      <c s="4" r="A21" t="s">
        <v>61</v>
      </c>
      <c s="6" r="B21" t="n">
        <v>5824</v>
      </c>
      <c s="6" r="C21" t="n">
        <v>1311</v>
      </c>
      <c s="6" r="D21" t="n">
        <v>12578</v>
      </c>
      <c s="6" r="E21" t="n">
        <v>5924</v>
      </c>
    </row>
    <row r="22" spans="1:5">
      <c s="4" r="A22" t="s">
        <v>490</v>
      </c>
    </row>
    <row r="23" spans="1:5">
      <c s="3" r="A23" t="s">
        <v>57</v>
      </c>
    </row>
    <row r="24" spans="1:5">
      <c s="4" r="A24" t="s">
        <v>61</v>
      </c>
      <c s="6" r="B24" t="n">
        <v>73368</v>
      </c>
      <c s="6" r="C24" t="n">
        <v>62186</v>
      </c>
      <c s="6" r="D24" t="n">
        <v>198546</v>
      </c>
      <c s="6" r="E24" t="n">
        <v>168892</v>
      </c>
    </row>
    <row r="25" spans="1:5">
      <c s="4" r="A25" t="s">
        <v>491</v>
      </c>
    </row>
    <row r="26" spans="1:5">
      <c s="3" r="A26" t="s">
        <v>57</v>
      </c>
    </row>
    <row r="27" spans="1:5">
      <c s="4" r="A27" t="s">
        <v>61</v>
      </c>
      <c s="6" r="B27" t="n">
        <v>14764</v>
      </c>
      <c s="6" r="C27" t="n">
        <v>18785</v>
      </c>
      <c s="6" r="D27" t="n">
        <v>50331</v>
      </c>
      <c s="6" r="E27" t="n">
        <v>63425</v>
      </c>
    </row>
    <row r="28" spans="1:5">
      <c s="4" r="A28" t="s">
        <v>492</v>
      </c>
    </row>
    <row r="29" spans="1:5">
      <c s="3" r="A29" t="s">
        <v>57</v>
      </c>
    </row>
    <row r="30" spans="1:5">
      <c s="4" r="A30" t="s">
        <v>61</v>
      </c>
      <c s="7" r="B30" t="n">
        <v>10728</v>
      </c>
      <c s="7" r="C30" t="n">
        <v>4469</v>
      </c>
      <c s="7" r="D30" t="n">
        <v>34392</v>
      </c>
      <c s="7" r="E30" t="n">
        <v>2230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93</v>
      </c>
      <c s="2" r="B1" t="s">
        <v>22</v>
      </c>
      <c s="2" r="C1" t="s">
        <v>23</v>
      </c>
    </row>
    <row r="2" spans="1:3">
      <c s="3" r="A2" t="s">
        <v>494</v>
      </c>
    </row>
    <row r="3" spans="1:3">
      <c s="4" r="A3" t="s">
        <v>362</v>
      </c>
      <c s="7" r="B3" t="n">
        <v>58041</v>
      </c>
      <c s="7" r="C3" t="n">
        <v>25364</v>
      </c>
    </row>
    <row r="4" spans="1:3">
      <c s="4" r="A4" t="s">
        <v>490</v>
      </c>
    </row>
    <row r="5" spans="1:3">
      <c s="3" r="A5" t="s">
        <v>494</v>
      </c>
    </row>
    <row r="6" spans="1:3">
      <c s="4" r="A6" t="s">
        <v>362</v>
      </c>
      <c s="6" r="B6" t="n">
        <v>55085</v>
      </c>
      <c s="6" r="C6" t="n">
        <v>22746</v>
      </c>
    </row>
    <row r="7" spans="1:3">
      <c s="4" r="A7" t="s">
        <v>491</v>
      </c>
    </row>
    <row r="8" spans="1:3">
      <c s="3" r="A8" t="s">
        <v>494</v>
      </c>
    </row>
    <row r="9" spans="1:3">
      <c s="4" r="A9" t="s">
        <v>362</v>
      </c>
      <c s="6" r="B9" t="n">
        <v>2601</v>
      </c>
      <c s="6" r="C9" t="n">
        <v>2183</v>
      </c>
    </row>
    <row r="10" spans="1:3">
      <c s="4" r="A10" t="s">
        <v>492</v>
      </c>
    </row>
    <row r="11" spans="1:3">
      <c s="3" r="A11" t="s">
        <v>494</v>
      </c>
    </row>
    <row r="12" spans="1:3">
      <c s="4" r="A12" t="s">
        <v>362</v>
      </c>
      <c s="7" r="B12" t="n">
        <v>355</v>
      </c>
      <c s="7" r="C12" t="n">
        <v>4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9</v>
      </c>
      <c s="2" r="B1" t="s">
        <v>55</v>
      </c>
      <c s="2" r="D1" t="s">
        <v>1</v>
      </c>
    </row>
    <row r="2" spans="1:5">
      <c s="2" r="B2" t="s">
        <v>22</v>
      </c>
      <c s="2" r="C2" t="s">
        <v>56</v>
      </c>
      <c s="2" r="D2" t="s">
        <v>22</v>
      </c>
      <c s="2" r="E2" t="s">
        <v>56</v>
      </c>
    </row>
    <row r="3" spans="1:5">
      <c s="3" r="A3" t="s">
        <v>82</v>
      </c>
    </row>
    <row r="4" spans="1:5">
      <c s="4" r="A4" t="s">
        <v>90</v>
      </c>
      <c s="7" r="B4" t="n">
        <v>-202</v>
      </c>
      <c s="7" r="C4" t="n">
        <v>37</v>
      </c>
      <c s="7" r="D4" t="n">
        <v>-129</v>
      </c>
      <c s="7" r="E4" t="n">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1</v>
      </c>
      <c s="2" r="B1" t="s">
        <v>1</v>
      </c>
    </row>
    <row r="2" spans="1:3">
      <c s="2" r="B2" t="s">
        <v>22</v>
      </c>
      <c s="2" r="C2" t="s">
        <v>56</v>
      </c>
    </row>
    <row r="3" spans="1:3">
      <c s="3" r="A3" t="s">
        <v>92</v>
      </c>
    </row>
    <row r="4" spans="1:3">
      <c s="4" r="A4" t="s">
        <v>83</v>
      </c>
      <c s="7" r="B4" t="n">
        <v>-1121</v>
      </c>
      <c s="7" r="C4" t="n">
        <v>-2008</v>
      </c>
    </row>
    <row r="5" spans="1:3">
      <c s="3" r="A5" t="s">
        <v>93</v>
      </c>
    </row>
    <row r="6" spans="1:3">
      <c s="4" r="A6" t="s">
        <v>94</v>
      </c>
      <c s="6" r="B6" t="n">
        <v>5835</v>
      </c>
      <c s="6" r="C6" t="n">
        <v>5550</v>
      </c>
    </row>
    <row r="7" spans="1:3">
      <c s="4" r="A7" t="s">
        <v>95</v>
      </c>
      <c s="6" r="B7" t="n">
        <v>47885</v>
      </c>
      <c s="6" r="C7" t="n">
        <v>37880</v>
      </c>
    </row>
    <row r="8" spans="1:3">
      <c s="4" r="A8" t="s">
        <v>96</v>
      </c>
      <c s="6" r="B8" t="n">
        <v>-566</v>
      </c>
      <c s="6" r="C8" t="n">
        <v>0</v>
      </c>
    </row>
    <row r="9" spans="1:3">
      <c s="4" r="A9" t="s">
        <v>97</v>
      </c>
      <c s="6" r="B9" t="n">
        <v>-4767</v>
      </c>
      <c s="6" r="C9" t="n">
        <v>-7856</v>
      </c>
    </row>
    <row r="10" spans="1:3">
      <c s="4" r="A10" t="s">
        <v>98</v>
      </c>
      <c s="6" r="B10" t="n">
        <v>2672</v>
      </c>
      <c s="6" r="C10" t="n">
        <v>3988</v>
      </c>
    </row>
    <row r="11" spans="1:3">
      <c s="4" r="A11" t="s">
        <v>99</v>
      </c>
      <c s="6" r="B11" t="n">
        <v>-954</v>
      </c>
      <c s="6" r="C11" t="n">
        <v>1</v>
      </c>
    </row>
    <row r="12" spans="1:3">
      <c s="3" r="A12" t="s">
        <v>100</v>
      </c>
    </row>
    <row r="13" spans="1:3">
      <c s="4" r="A13" t="s">
        <v>27</v>
      </c>
      <c s="6" r="B13" t="n">
        <v>1568</v>
      </c>
      <c s="6" r="C13" t="n">
        <v>-10057</v>
      </c>
    </row>
    <row r="14" spans="1:3">
      <c s="4" r="A14" t="s">
        <v>101</v>
      </c>
      <c s="6" r="B14" t="n">
        <v>-4977</v>
      </c>
      <c s="6" r="C14" t="n">
        <v>-1656</v>
      </c>
    </row>
    <row r="15" spans="1:3">
      <c s="4" r="A15" t="s">
        <v>39</v>
      </c>
      <c s="6" r="B15" t="n">
        <v>-691</v>
      </c>
      <c s="6" r="C15" t="n">
        <v>3763</v>
      </c>
    </row>
    <row r="16" spans="1:3">
      <c s="4" r="A16" t="s">
        <v>40</v>
      </c>
      <c s="6" r="B16" t="n">
        <v>-8095</v>
      </c>
      <c s="6" r="C16" t="n">
        <v>-8742</v>
      </c>
    </row>
    <row r="17" spans="1:3">
      <c s="4" r="A17" t="s">
        <v>45</v>
      </c>
      <c s="6" r="B17" t="n">
        <v>-556</v>
      </c>
      <c s="6" r="C17" t="n">
        <v>991</v>
      </c>
    </row>
    <row r="18" spans="1:3">
      <c s="4" r="A18" t="s">
        <v>102</v>
      </c>
      <c s="6" r="B18" t="n">
        <v>14408</v>
      </c>
      <c s="6" r="C18" t="n">
        <v>8810</v>
      </c>
    </row>
    <row r="19" spans="1:3">
      <c s="4" r="A19" t="s">
        <v>103</v>
      </c>
      <c s="6" r="B19" t="n">
        <v>50641</v>
      </c>
      <c s="6" r="C19" t="n">
        <v>30664</v>
      </c>
    </row>
    <row r="20" spans="1:3">
      <c s="3" r="A20" t="s">
        <v>104</v>
      </c>
    </row>
    <row r="21" spans="1:3">
      <c s="4" r="A21" t="s">
        <v>105</v>
      </c>
      <c s="6" r="B21" t="n">
        <v>-492474</v>
      </c>
      <c s="6" r="C21" t="n">
        <v>-361141</v>
      </c>
    </row>
    <row r="22" spans="1:3">
      <c s="4" r="A22" t="s">
        <v>106</v>
      </c>
      <c s="6" r="B22" t="n">
        <v>474297</v>
      </c>
      <c s="6" r="C22" t="n">
        <v>370065</v>
      </c>
    </row>
    <row r="23" spans="1:3">
      <c s="4" r="A23" t="s">
        <v>107</v>
      </c>
      <c s="6" r="B23" t="n">
        <v>-5243</v>
      </c>
      <c s="6" r="C23" t="n">
        <v>-5076</v>
      </c>
    </row>
    <row r="24" spans="1:3">
      <c s="4" r="A24" t="s">
        <v>108</v>
      </c>
      <c s="6" r="B24" t="n">
        <v>-39530</v>
      </c>
      <c s="6" r="C24" t="n">
        <v>0</v>
      </c>
    </row>
    <row r="25" spans="1:3">
      <c s="4" r="A25" t="s">
        <v>109</v>
      </c>
      <c s="6" r="B25" t="n">
        <v>-62950</v>
      </c>
      <c s="6" r="C25" t="n">
        <v>3848</v>
      </c>
    </row>
    <row r="26" spans="1:3">
      <c s="3" r="A26" t="s">
        <v>110</v>
      </c>
    </row>
    <row r="27" spans="1:3">
      <c s="4" r="A27" t="s">
        <v>111</v>
      </c>
      <c s="6" r="B27" t="n">
        <v>5421</v>
      </c>
      <c s="6" r="C27" t="n">
        <v>4795</v>
      </c>
    </row>
    <row r="28" spans="1:3">
      <c s="4" r="A28" t="s">
        <v>112</v>
      </c>
      <c s="6" r="B28" t="n">
        <v>-1488</v>
      </c>
      <c s="6" r="C28" t="n">
        <v>-26402</v>
      </c>
    </row>
    <row r="29" spans="1:3">
      <c s="4" r="A29" t="s">
        <v>96</v>
      </c>
      <c s="6" r="B29" t="n">
        <v>566</v>
      </c>
      <c s="6" r="C29" t="n">
        <v>0</v>
      </c>
    </row>
    <row r="30" spans="1:3">
      <c s="4" r="A30" t="s">
        <v>113</v>
      </c>
      <c s="6" r="B30" t="n">
        <v>4499</v>
      </c>
      <c s="6" r="C30" t="n">
        <v>-21607</v>
      </c>
    </row>
    <row r="31" spans="1:3">
      <c s="4" r="A31" t="s">
        <v>114</v>
      </c>
      <c s="6" r="B31" t="n">
        <v>53</v>
      </c>
      <c s="6" r="C31" t="n">
        <v>-4064</v>
      </c>
    </row>
    <row r="32" spans="1:3">
      <c s="4" r="A32" t="s">
        <v>115</v>
      </c>
      <c s="6" r="B32" t="n">
        <v>-7757</v>
      </c>
      <c s="6" r="C32" t="n">
        <v>8841</v>
      </c>
    </row>
    <row r="33" spans="1:3">
      <c s="4" r="A33" t="s">
        <v>116</v>
      </c>
      <c s="6" r="B33" t="n">
        <v>212362</v>
      </c>
      <c s="6" r="C33" t="n">
        <v>148101</v>
      </c>
    </row>
    <row r="34" spans="1:3">
      <c s="4" r="A34" t="s">
        <v>117</v>
      </c>
      <c s="6" r="B34" t="n">
        <v>204605</v>
      </c>
      <c s="6" r="C34" t="n">
        <v>156942</v>
      </c>
    </row>
    <row r="35" spans="1:3">
      <c s="3" r="A35" t="s">
        <v>118</v>
      </c>
    </row>
    <row r="36" spans="1:3">
      <c s="4" r="A36" t="s">
        <v>119</v>
      </c>
      <c s="6" r="B36" t="n">
        <v>3219</v>
      </c>
      <c s="6" r="C36" t="n">
        <v>2458</v>
      </c>
    </row>
    <row r="37" spans="1:3">
      <c s="3" r="A37" t="s">
        <v>120</v>
      </c>
    </row>
    <row r="38" spans="1:3">
      <c s="4" r="A38" t="s">
        <v>121</v>
      </c>
      <c s="7" r="B38" t="n">
        <v>802</v>
      </c>
      <c s="7" r="C38" t="n">
        <v>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2</v>
      </c>
      <c s="2" r="B1" t="s">
        <v>1</v>
      </c>
    </row>
    <row r="2" spans="1:2">
      <c s="2" r="B2" t="s">
        <v>22</v>
      </c>
    </row>
    <row r="3" spans="1:2">
      <c s="3" r="A3" t="s">
        <v>123</v>
      </c>
    </row>
    <row r="4" spans="1:2">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5</v>
      </c>
      <c s="2" r="B1" t="s">
        <v>1</v>
      </c>
    </row>
    <row r="2" spans="1:2">
      <c s="2" r="B2" t="s">
        <v>22</v>
      </c>
    </row>
    <row r="3" spans="1:2">
      <c s="3" r="A3" t="s">
        <v>126</v>
      </c>
    </row>
    <row r="4" spans="1:2">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8</v>
      </c>
      <c s="2" r="B1" t="s">
        <v>1</v>
      </c>
    </row>
    <row r="2" spans="1:2">
      <c s="2" r="B2" t="s">
        <v>22</v>
      </c>
    </row>
    <row r="3" spans="1:2">
      <c s="3" r="A3" t="s">
        <v>129</v>
      </c>
    </row>
    <row r="4" spans="1:2">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The Company and Summary of Sign</vt:lpstr>
      <vt:lpstr>Fair Value of Financial Instrum</vt:lpstr>
      <vt:lpstr>Acquisition</vt:lpstr>
      <vt:lpstr>Balance Sheet Components</vt:lpstr>
      <vt:lpstr>Net Loss Per Share</vt:lpstr>
      <vt:lpstr>Commitments and Contingencies</vt:lpstr>
      <vt:lpstr>Stockholders' Equity and Stock-</vt:lpstr>
      <vt:lpstr>Income Taxes</vt:lpstr>
      <vt:lpstr>Segment Information</vt:lpstr>
      <vt:lpstr>The Company and Summary of Si16</vt:lpstr>
      <vt:lpstr>Fair Value of Financial Instr17</vt:lpstr>
      <vt:lpstr>Acquisition (Tables)</vt:lpstr>
      <vt:lpstr>Balance Sheet Components (Table</vt:lpstr>
      <vt:lpstr>Net Loss Per Share (Tables)</vt:lpstr>
      <vt:lpstr>Stockholders' Equity and Stoc21</vt:lpstr>
      <vt:lpstr>Segment Information (Tables)</vt:lpstr>
      <vt:lpstr>The Company and Summary of Si23</vt:lpstr>
      <vt:lpstr>Fair Value of Financial Instr24</vt:lpstr>
      <vt:lpstr>Fair Value of Financial Instr25</vt:lpstr>
      <vt:lpstr>Fair Value of Financial Instr26</vt:lpstr>
      <vt:lpstr>Fair Value of Financial Instr27</vt:lpstr>
      <vt:lpstr>Fair Value of Financial Instr28</vt:lpstr>
      <vt:lpstr>Acquisition - Purchase Price (D</vt:lpstr>
      <vt:lpstr>Acquisition Narrative (Details)</vt:lpstr>
      <vt:lpstr>Balance Sheet Components (Detai</vt:lpstr>
      <vt:lpstr>Balance Sheet Components (Det32</vt:lpstr>
      <vt:lpstr>Balance Sheet Components (Det33</vt:lpstr>
      <vt:lpstr>Balance Sheet Components (Det34</vt:lpstr>
      <vt:lpstr>Balance Sheet Components (Det35</vt:lpstr>
      <vt:lpstr>Balance Sheet Components (Det36</vt:lpstr>
      <vt:lpstr>Balance Sheet Components (Det37</vt:lpstr>
      <vt:lpstr>Net Loss Per Share (Details 1)</vt:lpstr>
      <vt:lpstr>Net Loss Per Share (Details 2)</vt:lpstr>
      <vt:lpstr>Commitments and Contingencies (</vt:lpstr>
      <vt:lpstr>Stockholders' Equity and Stoc41</vt:lpstr>
      <vt:lpstr>Stockholders' Equity and Stoc42</vt:lpstr>
      <vt:lpstr>Stockholders' Equity and Stoc43</vt:lpstr>
      <vt:lpstr>Stockholders' Equity and Stoc44</vt:lpstr>
      <vt:lpstr>Stockholders' Equity and Stoc45</vt:lpstr>
      <vt:lpstr>Income Taxes (Details Textual)</vt:lpstr>
      <vt:lpstr>Segment Information (Details 1)</vt:lpstr>
      <vt:lpstr>Segment Information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21:28:04Z</dcterms:created>
  <dcterms:modified xmlns:dcterms="http://purl.org/dc/terms/" xmlns:xsi="http://www.w3.org/2001/XMLSchema-instance" xsi:type="dcterms:W3CDTF">2016-06-01T21:28:04Z</dcterms:modified>
  <dc:title xmlns:dc="http://purl.org/dc/elements/1.1/">Untitled</dc:title>
  <dc:description xmlns:dc="http://purl.org/dc/elements/1.1/"/>
  <dc:subject xmlns:dc="http://purl.org/dc/elements/1.1/"/>
  <cp:keywords/>
  <cp:category/>
</cp:coreProperties>
</file>